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Backg" sheetId="6" state="visible" r:id="rId6"/>
    <sheet xmlns:r="http://schemas.openxmlformats.org/officeDocument/2006/relationships" name="Basis of Presentation and Signi" sheetId="7" state="visible" r:id="rId7"/>
    <sheet xmlns:r="http://schemas.openxmlformats.org/officeDocument/2006/relationships" name="Restricted Cash" sheetId="8" state="visible" r:id="rId8"/>
    <sheet xmlns:r="http://schemas.openxmlformats.org/officeDocument/2006/relationships" name="Inventories" sheetId="9" state="visible" r:id="rId9"/>
    <sheet xmlns:r="http://schemas.openxmlformats.org/officeDocument/2006/relationships" name="Prepayments and Other Current A" sheetId="10" state="visible" r:id="rId10"/>
    <sheet xmlns:r="http://schemas.openxmlformats.org/officeDocument/2006/relationships" name="Property, Plant and Equipment, " sheetId="11" state="visible" r:id="rId11"/>
    <sheet xmlns:r="http://schemas.openxmlformats.org/officeDocument/2006/relationships" name="Loans Payable"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Other Payables and Accrued Liab" sheetId="15" state="visible" r:id="rId15"/>
    <sheet xmlns:r="http://schemas.openxmlformats.org/officeDocument/2006/relationships" name="Common Stock" sheetId="16" state="visible" r:id="rId16"/>
    <sheet xmlns:r="http://schemas.openxmlformats.org/officeDocument/2006/relationships" name="Stock Warra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 Incentive Pla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Concentration and Major Custome" sheetId="23" state="visible" r:id="rId23"/>
    <sheet xmlns:r="http://schemas.openxmlformats.org/officeDocument/2006/relationships" name="Concentration of Credit Risk" sheetId="24" state="visible" r:id="rId24"/>
    <sheet xmlns:r="http://schemas.openxmlformats.org/officeDocument/2006/relationships" name="Risks and Uncertainties" sheetId="25" state="visible" r:id="rId25"/>
    <sheet xmlns:r="http://schemas.openxmlformats.org/officeDocument/2006/relationships" name="Recent Accounting Pronouncement" sheetId="26" state="visible" r:id="rId26"/>
    <sheet xmlns:r="http://schemas.openxmlformats.org/officeDocument/2006/relationships" name="Basis of Presentation and Sig27" sheetId="27" state="visible" r:id="rId27"/>
    <sheet xmlns:r="http://schemas.openxmlformats.org/officeDocument/2006/relationships" name="Organization and Business Bac28" sheetId="28" state="visible" r:id="rId28"/>
    <sheet xmlns:r="http://schemas.openxmlformats.org/officeDocument/2006/relationships" name="Inventories (Tables)" sheetId="29" state="visible" r:id="rId29"/>
    <sheet xmlns:r="http://schemas.openxmlformats.org/officeDocument/2006/relationships" name="Prepayments and Other Current30" sheetId="30" state="visible" r:id="rId30"/>
    <sheet xmlns:r="http://schemas.openxmlformats.org/officeDocument/2006/relationships" name="Property, Plant and Equipment31" sheetId="31" state="visible" r:id="rId31"/>
    <sheet xmlns:r="http://schemas.openxmlformats.org/officeDocument/2006/relationships" name="Loans Payable (Tables)" sheetId="32" state="visible" r:id="rId32"/>
    <sheet xmlns:r="http://schemas.openxmlformats.org/officeDocument/2006/relationships" name="Other Payables and Accrued Li33" sheetId="33" state="visible" r:id="rId33"/>
    <sheet xmlns:r="http://schemas.openxmlformats.org/officeDocument/2006/relationships" name="Stock Warrant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Organization and Business Bac39" sheetId="39" state="visible" r:id="rId39"/>
    <sheet xmlns:r="http://schemas.openxmlformats.org/officeDocument/2006/relationships" name="Organization and Business Bac40" sheetId="40" state="visible" r:id="rId40"/>
    <sheet xmlns:r="http://schemas.openxmlformats.org/officeDocument/2006/relationships" name="Organization and Business Bac41" sheetId="41" state="visible" r:id="rId41"/>
    <sheet xmlns:r="http://schemas.openxmlformats.org/officeDocument/2006/relationships" name="Basis of Presentation and Sig42" sheetId="42" state="visible" r:id="rId42"/>
    <sheet xmlns:r="http://schemas.openxmlformats.org/officeDocument/2006/relationships" name="Restricted Cash (Details)" sheetId="43" state="visible" r:id="rId43"/>
    <sheet xmlns:r="http://schemas.openxmlformats.org/officeDocument/2006/relationships" name="Inventories (Details)" sheetId="44" state="visible" r:id="rId44"/>
    <sheet xmlns:r="http://schemas.openxmlformats.org/officeDocument/2006/relationships" name="Prepayments and Other Current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Loans Payable (Details)" sheetId="48" state="visible" r:id="rId48"/>
    <sheet xmlns:r="http://schemas.openxmlformats.org/officeDocument/2006/relationships" name="Loans Payable (Details Textual)" sheetId="49" state="visible" r:id="rId49"/>
    <sheet xmlns:r="http://schemas.openxmlformats.org/officeDocument/2006/relationships" name="Related Party Transactions (Det" sheetId="50" state="visible" r:id="rId50"/>
    <sheet xmlns:r="http://schemas.openxmlformats.org/officeDocument/2006/relationships" name="Notes Payable (Details)" sheetId="51" state="visible" r:id="rId51"/>
    <sheet xmlns:r="http://schemas.openxmlformats.org/officeDocument/2006/relationships" name="Other Payables and Accrued Li52" sheetId="52" state="visible" r:id="rId52"/>
    <sheet xmlns:r="http://schemas.openxmlformats.org/officeDocument/2006/relationships" name="Common Stock (Details)" sheetId="53" state="visible" r:id="rId53"/>
    <sheet xmlns:r="http://schemas.openxmlformats.org/officeDocument/2006/relationships" name="Stock Warrants (Details)" sheetId="54" state="visible" r:id="rId54"/>
    <sheet xmlns:r="http://schemas.openxmlformats.org/officeDocument/2006/relationships" name="Stock Warrants (Details 1)" sheetId="55" state="visible" r:id="rId55"/>
    <sheet xmlns:r="http://schemas.openxmlformats.org/officeDocument/2006/relationships" name="Stock Warrants (Details Textual" sheetId="56" state="visible" r:id="rId56"/>
    <sheet xmlns:r="http://schemas.openxmlformats.org/officeDocument/2006/relationships" name="Earnings Per Share (Details)" sheetId="57" state="visible" r:id="rId57"/>
    <sheet xmlns:r="http://schemas.openxmlformats.org/officeDocument/2006/relationships" name="Earnings Per Share (Details Tex"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Textual)" sheetId="61" state="visible" r:id="rId61"/>
    <sheet xmlns:r="http://schemas.openxmlformats.org/officeDocument/2006/relationships" name="Stock Incentive Plans (Details)"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egment Reporting (Details)" sheetId="65" state="visible" r:id="rId65"/>
    <sheet xmlns:r="http://schemas.openxmlformats.org/officeDocument/2006/relationships" name="Segment Reporting (Details Text" sheetId="66" state="visible" r:id="rId66"/>
    <sheet xmlns:r="http://schemas.openxmlformats.org/officeDocument/2006/relationships" name="Concentration and Major Custo67" sheetId="67" state="visible" r:id="rId67"/>
    <sheet xmlns:r="http://schemas.openxmlformats.org/officeDocument/2006/relationships" name="Concentration of Credit Risk (D" sheetId="68" state="visible" r:id="rId68"/>
    <sheet xmlns:r="http://schemas.openxmlformats.org/officeDocument/2006/relationships" name="Recent Accounting Pronounceme69" sheetId="69" state="visible" r:id="rId69"/>
  </sheets>
  <definedNames/>
  <calcPr calcId="124519" fullCalcOnLoad="1"/>
</workbook>
</file>

<file path=xl/sharedStrings.xml><?xml version="1.0" encoding="utf-8"?>
<sst xmlns="http://schemas.openxmlformats.org/spreadsheetml/2006/main" uniqueCount="706">
  <si>
    <t>Document and Entity Information - shares</t>
  </si>
  <si>
    <t>6 Months Ended</t>
  </si>
  <si>
    <t>Jun. 30, 2017</t>
  </si>
  <si>
    <t>Aug. 10, 2017</t>
  </si>
  <si>
    <t>Document and Entity Information [Abstract]</t>
  </si>
  <si>
    <t>Entity Registrant Name</t>
  </si>
  <si>
    <t>Orient Paper Inc.</t>
  </si>
  <si>
    <t>Entity Central Index Key</t>
  </si>
  <si>
    <t>Trading Symbol</t>
  </si>
  <si>
    <t>ONP</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Unaudited) - USD ($)</t>
  </si>
  <si>
    <t>Dec. 31, 2016</t>
  </si>
  <si>
    <t>Current Assets</t>
  </si>
  <si>
    <t>Cash and cash equivalents</t>
  </si>
  <si>
    <t>Restricted cash</t>
  </si>
  <si>
    <t>Accounts receivable (net of allowance for doubtful accounts of $46,164 and $79,478 as of June 30, 2017 and December 31, 2016, respectively)</t>
  </si>
  <si>
    <t>Inventories</t>
  </si>
  <si>
    <t>Prepayments and other current assets</t>
  </si>
  <si>
    <t>Total current assets</t>
  </si>
  <si>
    <t>Property, plant, and equipment, net</t>
  </si>
  <si>
    <t>Value-added tax recoverable</t>
  </si>
  <si>
    <t>Deferred tax asset non-current</t>
  </si>
  <si>
    <t>Total Assets</t>
  </si>
  <si>
    <t>Current Liabilities</t>
  </si>
  <si>
    <t>Short-term bank loans</t>
  </si>
  <si>
    <t>Current portion of long-term loans from credit union</t>
  </si>
  <si>
    <t xml:space="preserve"> </t>
  </si>
  <si>
    <t>Current obligations under capital lease</t>
  </si>
  <si>
    <t>Accounts payable</t>
  </si>
  <si>
    <t>Advance from customers</t>
  </si>
  <si>
    <t>Notes payable</t>
  </si>
  <si>
    <t>Due to a related party</t>
  </si>
  <si>
    <t>Accrued payroll and employee benefits</t>
  </si>
  <si>
    <t>Other payables and accrued liabilities</t>
  </si>
  <si>
    <t>Income taxes payable</t>
  </si>
  <si>
    <t>Total current liabilities</t>
  </si>
  <si>
    <t>Loans from credit union</t>
  </si>
  <si>
    <t>Loans from a related party</t>
  </si>
  <si>
    <t>Deferred gain on sale-leaseback</t>
  </si>
  <si>
    <t>Total liabilities (including amounts of the consolidated VIE without recourse to the Company of $45,546,850 and $35,618,995 as of June 30, 2017 and December 31, 2016, respectively)</t>
  </si>
  <si>
    <t>Commitments and Contingencies</t>
  </si>
  <si>
    <t>Stockholders' Equity</t>
  </si>
  <si>
    <t>Common stock, 500,000,000 shares authorized, $0.001 par value per share, 21,450,316 shares issued and outstanding as of June 30, 2017 and December 31, 2016, respectively</t>
  </si>
  <si>
    <t>Additional paid-in capital</t>
  </si>
  <si>
    <t>Statutory earnings reserve</t>
  </si>
  <si>
    <t>Accumulated other comprehensive income</t>
  </si>
  <si>
    <t>Retained earnings</t>
  </si>
  <si>
    <t>Total stockholders' equity</t>
  </si>
  <si>
    <t>Total Liabilities and Stockholders' Equity</t>
  </si>
  <si>
    <t>Condensed Consolidated Balance Sheets (Unaudited) (Parenthetical) - USD ($)</t>
  </si>
  <si>
    <t>Statement of Financial Position [Abstract]</t>
  </si>
  <si>
    <t>Allowance for doubtful accounts</t>
  </si>
  <si>
    <t>Consolidated VIE, liabilities</t>
  </si>
  <si>
    <t>Common stock, shares authorized</t>
  </si>
  <si>
    <t>Common stock, par value</t>
  </si>
  <si>
    <t>Common stock, shares issued</t>
  </si>
  <si>
    <t>Common stock, shares outstanding</t>
  </si>
  <si>
    <t>Condensed Consolidated Statements of Income and Comprehensive Income (Unaudited) - USD ($)</t>
  </si>
  <si>
    <t>3 Months Ended</t>
  </si>
  <si>
    <t>Jun. 30, 2016</t>
  </si>
  <si>
    <t>Statements of Income and Comprehensive Income (Loss) [Abstract]</t>
  </si>
  <si>
    <t>Revenues</t>
  </si>
  <si>
    <t>Cost of sales</t>
  </si>
  <si>
    <t>Gross Profit</t>
  </si>
  <si>
    <t>Selling, general and administrative expenses</t>
  </si>
  <si>
    <t>Loss from disposal of property, plant and equipment</t>
  </si>
  <si>
    <t>Income from Operations</t>
  </si>
  <si>
    <t>Other Income (Expense):</t>
  </si>
  <si>
    <t>Interest income</t>
  </si>
  <si>
    <t>Subsidy income</t>
  </si>
  <si>
    <t>Interest expense</t>
  </si>
  <si>
    <t>Income before Income Taxes</t>
  </si>
  <si>
    <t>Provision for Income Taxes</t>
  </si>
  <si>
    <t>Net Income</t>
  </si>
  <si>
    <t>Other Comprehensive Income (Loss):</t>
  </si>
  <si>
    <t>Foreign currency translation adjustment</t>
  </si>
  <si>
    <t>Total Comprehensive Income (Loss)</t>
  </si>
  <si>
    <t>Earnings Per Share:</t>
  </si>
  <si>
    <t>Basic and Diluted Earnings per Share</t>
  </si>
  <si>
    <t>Outstanding - Basic and Diluted</t>
  </si>
  <si>
    <t>Condensed Consolidated Statements of Cash Flows (Unaudited) - USD ($)</t>
  </si>
  <si>
    <t>Cash Flows from Operating Activities:</t>
  </si>
  <si>
    <t>Net income</t>
  </si>
  <si>
    <t>Adjustments to reconcile net income to net cash provided by operating activities:</t>
  </si>
  <si>
    <t>Depreciation and amortization</t>
  </si>
  <si>
    <t>(Recovery from) Allowance for bad debts</t>
  </si>
  <si>
    <t>Share-based compensation expenses</t>
  </si>
  <si>
    <t>Deferred tax</t>
  </si>
  <si>
    <t>Changes in operating assets and liabilities:</t>
  </si>
  <si>
    <t>Accounts receivable</t>
  </si>
  <si>
    <t>Net Cash Provided by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related party loans</t>
  </si>
  <si>
    <t>Repayments of related party loans</t>
  </si>
  <si>
    <t>Proceeds from short term bank loans</t>
  </si>
  <si>
    <t>Proceeds from credit union loans</t>
  </si>
  <si>
    <t>Payment of capital lease obligation</t>
  </si>
  <si>
    <t>(Increase in) Release of restricted cash</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of Cash Flow Information:</t>
  </si>
  <si>
    <t>Cash paid for interest, net of capitalized interest cost</t>
  </si>
  <si>
    <t>Cash paid for income taxes</t>
  </si>
  <si>
    <t>Organization and Business Background</t>
  </si>
  <si>
    <t>Organization and Business Background [Abstract]</t>
  </si>
  <si>
    <t>(1) Organization and Business Background 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 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 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 On February 10, 2010, Orient Paper Shengde and the Orient Paper HB Equity Owners entered into a Termination of Loan Agreement to terminate the above-mentioned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 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 Orient Paper has no direct equity interest in Orient Paper HB. However, through the Contractual Agreements described above Orient Paper is found to be the primary beneficiary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generated from Orient Paper HB for the three months ended June 30, 2017 and 2016 was accounted for 100% and 99.24%, respectively, of the Company’s total revenue for the same periods. The revenue of the Company generated from Orient Paper HB for the six months ended June 30, 2017 and 2016 were 100% and 99.09%, respectively. Orient Paper HB also accounted for 86.53% and 86.23% of the total assets of the Company as of June 30, 2017 and December 31, 2016, respectively. As of June 30, 2017 and December 31, 2016, details of the Company’s subsidiaries and variable interest entities are as follows:
Date of Incorporation Place of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 (“VIE”):
Orient Paper HB March 10, 1996 PRC Control * Paper Production and distribution * Orient Paper HB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Orient Paper HB in the table below. The aggregate carrying value of Orient Paper HB’s assets and liabilities (after elimination of intercompany transactions and balances) in the Company’s condensed consolidated balance sheets as of June 30, 2017 and December 31, 2016 are as follows:
June 30, December 31,
2017 2016
(Unaudited)
ASSETS
Current Assets
Cash and cash equivalents $ 4,386,347 $ 2,005,288
Restricted cash 5,904,582 2,162,318
Accounts receivable 2,262,038 3,894,435
Inventories 10,394,269 5,592,230
Prepayments and other current assets 2,896,607 451,349
Total current assets 25,843,843 14,105,620
Property, plant, and equipment, net 166,325,556 162,779,492
Deferred tax asset non-current 3,950,927 2,804,019
Total Assets $ 196,120,326 $ 179,689,131
LIABILITIES
Current Liabilities
Short-term bank loans $ 15,204,299 $ 5,045,409
Current obligations under capital lease 6,940,652 8,786,528
Accounts payable 346,464 559,952
Advance from customers 28,831
Notes payable 5,904,582 2,162,318
Due to a related party 132,044 56,872
Accrued payroll and employee benefits 223,466 206,642
Other payables and accrued liabilities 901,728 2,424,751
Income taxes payable 600,748 1,311,051
Total current liabilities 30,253,983 20,582,354
Loans from credit union 4,959,849 4,843,592
Loans from a related party 10,333,018 10,090,817
Deferred gain on sale-leaseback 102,232
Total liabilities $ 45,546,850 $ 35,618,995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si>
  <si>
    <t>Basis of Presentation and Significant Accounting Policies</t>
  </si>
  <si>
    <t>Basis of Presentation and Significant Accounting Policies [Abstract]</t>
  </si>
  <si>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6 of Orient Paper, Inc. a Nevada corporation, and its subsidiaries and variable interest entity (which we sometimes refer to collectively as “Orient Paper”,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7 and the results of operations for the three and six months ended June 30, 2017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17 and December 31, 2016,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The Company does not have any assets and liabilities measured at fair value on a recurring basis as of June 30, 2017 and December 31, 2016.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 Liquidity and Going Concern As of June 30, 2017 the Company had current assets of $28,456,687 and current liabilities of $30,346,947 (including amounts due to related parties of $886,017), resulting in a working capital deficit of approximately $1,890,260; as of December 31, 2016, the Company had current assets of $14,477,322 and current liabilities of $20,585,591 (including amounts due to related parties of $573,697), resulting in a working capital deficit of approximately $6,108,269.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December 10, 2014, the Company entered an agreement with the Company’s Chairman and Chief Executive Officer (“CEO”), Mr. Zhenyong Liu, to loan $8,856,873 to the Company for working capital purpose with an annual interest rate based on the People’s Bank of China at of the time of receipt and was set at 5.25% per annum. (see Note (8) below). In June 2016, the Company repaid $6,012,416 to Mr. Zhenyong Liu, together with the interest of $288,596 for the year. As of June 30, 2017, the outstanding loan balance was $2,952,291 and the accrued interest under this agreement owed to Mr. Zhenyong Liu was approximately $108,497, which was recorded in other payables and accrued liabilities as part of the current liabilities in the condensed consolidated balance sheet as of June 30, 2017 (see Note (10) below). On March 1, 2015, the Company entered an agreement with Mr. Zhenyong Liu, which allows Orient Paper HB to borrow from the CEO an amount up to $17,713,746 (RMB120,000,000) for working capital purposes. The advances or funding under the agreement are due in three years from the date each amount is funded. The loan is unsecured and carries an annual interest rate set on the basis of the primary lending rate of the People’s Bank of China at the time of the borrowing. As of June 30, 2017, $7,380,727 was drawn from the facility. The accrued interest under this agreement owe to Mr. Zhenyong Liu was approximately $267,090, which was recorded in other payables and accrued liabilities as part of the current liabilities in the consolidated balance sheet as of June 30, 2017 (see Note (10) below). On December 31, 2015, the Company paid off a loan of $2,249,279 from Mr. Zhenyong Liu due to expiry, together with the interest of $391,374 through year 2013 to 2015. (see Note (8) below). As a result, regarding to the loan, there was still approximately $378,386 of interest due to Mr. Zhenyong Liu which was recorded in other payables and accrued liabilities as part of the current liabilities in the consolidated
balance sheet as of June 30, 2017 (see Note (10) below). On July 20, 2017, Mr. Zhenyong Liu agreed to permit the Company to continue to postpone the repayment of the accrued interest on his loan to Orient Paper HB until the Company is able to pay its other creditors in its normal course of business. The accrued interest owned to Mr. Zhenyong Liu was approximately $753,973, which was recorded in other payables and accrued liabilities as part of the current liabilities in the consolidated balance sheet as of June 30, 2017 (see Note (10) below). On July 20, 2017, Hebei Fangsheng Real Estate Development Co. Ltd. (“Hebei Fangsheng”), a real estate development company owned by Mr. Zhenyong Liu, our Chairman and Chief Executive Officer and his family,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ed to Hebei Fangsheng was approximately $132,044, which was recorded as due to a related party as part of the current liabilities as of June 30, 2017 (see Note (8) below). On June 21, 2016, Orient Paper HB made a partial payment of RMB 2,300,000 (US$345,714) out of the capital lease obligation of RMB22,300,000 (US$3,351,922) due on June 20, 2016. The Company made interest payment due according to the modified schedule, as well as a payment of interest $140,206 on the overdue amount RMB 20,000,000 (US$2,898,845), at a rate of 18.25% per annum on September 20, 2016 in accordance with the 2015 Agreement (as defined in Note (7) “Financing with Sale-Leaseback”, below). On December 21, 2016, the Company made a partial payment of RMB 1,516,667 (US$227,971) out of the payment schedule of RMB 21,516,667 (US$3,234,179) due on December 20, 2016. The Company made interest payment due according to the modified schedule, as well as a payment of interest $138,682 on the overdue amount RMB 20,000,000 (US$2,898,845), at a rate of 18.25% per annum on December 21, 2016 in accordance with the 2015 Agreement. The Company made interest payment due according to the modified schedule, as well as a payment of interest $266,008 on the overdue amount RMB 40,000,000 (US$5,830,309), at a rate of 18.25% per annum on March 21, 2017. The Company made partial payments totaling RMB 13,766,667 (US$2,006,598) out of the final payment schedule of RMB 20,766,667 (US$3,026,902) on April 18, 2017, June 20, 2017 and June 27, 2017. A payment of interest $224,629 on the overdue lease amount, at a rate of 18.25% per annum was made on June 20, 2017. As of June 30, 2017, the total obligation under capital lease of RMB 47,000,000 (US$ 6,940,652) remained outstanding. The Company entered into negotiations with the China National Foreign Trade Financial &amp; Leasing Co., Ltd ("CNFTFL") and agreed to repay the outstanding balance in September 2017.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densed consolidated financial statements do not include any adjustments that might be necessary if the Company is unable to continue as a going concern.</t>
  </si>
  <si>
    <t>Restricted Cash</t>
  </si>
  <si>
    <t>Restricted Cash [Abstract]</t>
  </si>
  <si>
    <t>(3) Restricted Cash Restricted cash of $5,904,582 as of June 30, 2017 was presented for the cash deposited at the Bank of Cangzhou for purpose of securing the bank acceptance notes from the bank (see Note (9)). The restriction will be lifted upon the maturity of the notes payable on January 5, 2018. Restricted cash of $2,162,318 as of December 31, 2016 was presented for the cash deposited at the Bank of Hebei for purpose of securing the bank acceptance notes from these banks. The restriction has been lifted upon the maturity of the notes payable on February 1, 2017.</t>
  </si>
  <si>
    <t>Inventories [Abstract]</t>
  </si>
  <si>
    <t xml:space="preserve">(4) Inventories Raw materials inventory includes mainly recycled paper and coal. Finished goods include mainly products of corrugating medium paper, offset printing paper and tissue paper products. Inventories consisted of the following as of June 30, 2017 and December 31, 2016:
June 30, December 31,
2017 2016
Raw Materials
Recycled paper board $ 6,836,771 $ 3,337,649
Recycled scrap binding margin 1,627,780 547,803
Coal &amp; gas 310,417 242,307
Base paper and other raw materials
9,035,445 4,393,223
Finished Goods
Totals $ 10,434,966 $ 5,632,030 </t>
  </si>
  <si>
    <t>Prepayments and Other Current Assets</t>
  </si>
  <si>
    <t>Prepayments and Other Current Assets [Abstract]</t>
  </si>
  <si>
    <t xml:space="preserve">(5) Prepayments and other current assets Prepayments and other current assets consisted of the following as of June 30, 2017 and December 31, 2016:
June 30, December 31,
2017 2016
Advance to supplier $ 2,616,590 $ -
Prepayment for purchase of materials 4,428 4,325
Prepaid land lease 185,994 432,464
Value-added tax recoverable 88,209 -
Others 5,940 19,103
$ 2,901,161 $ 455,892 </t>
  </si>
  <si>
    <t>Property, Plant and Equipment, Net</t>
  </si>
  <si>
    <t>Property, Plant and Equipment, Net [Abstract]</t>
  </si>
  <si>
    <t>Property, plant and equipment, net</t>
  </si>
  <si>
    <t>(6) Property, plant and equipment, net As of June 30, 2017 and December 31, 2016, property, plant and equipment consisted of the following:
June 30, December 31,
2017 2016
Property, Plant, and Equipment:
Land use rights $ 12,037,317 $ 11,755,168
Building and improvements 95,361,185 92,927,111
Machinery and equipment 126,710,869 123,932,336
Vehicles 572,230 590,619
Construction in progress 31,438,176 25,084,416
Totals 266,119,777 254,289,650
Less: accumulated depreciation and amortization (75,562,574 ) (66,599,770 )
Property, Plant and Equipment, net $ 190,557,203 $ 187,689,880 As of June 30, 2017 and December 31, 2016, land use rights represented two parcel of state-owned lands located in Xushui County of Hebei Province in China, with lease terms of 50 years expiring from 2061 to 2066. The Company entered into a sale-leaseback arrangement with a leasing company in China on June 16, 2013 for a total financing proceeds in the amount of RMB 150 million (approximately US$22 million). Under the sale-leaseback arrangement, Orient Paper HB sold certain of its paper manufacturing equipment to the leasing company for an amount of RMB 150 million (approximately US$22 million). Concurrent with the sale of equipment, Orient Paper HB leases back all of the equipment (“Leased Equipment”) sold to the leasing company for a lease term of three years. At the end of the lease term, Orient Paper HB may pay a nominal purchase price of RMB 15,000 (approximately $2,246)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June 30, 2017 and December 31, 2016. As a result of the sale, a deferred gain on sale of Leased Equipment in the amount of $1,379,282 was created at the closing of the transaction and presented as a non-current liability. The deferred gain has been amortized by the Company during the lease term and used to offset the depreciation of the Leased Equipment. See “ Financing with Sale-Leaseback”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and the present balance of the obligation, which was approximately $1,617,574 at the date of the 2015 Agreement. As a result, the capital lease asset cost was recorded at the new cost of $27,599,774 at the date of the 2015 Agreement. The capital lease asset cost were $24,912,887 and $24,328,940 as of June 30, 2017 and December 31, 2016, respectively. The depreciation of Leased Equipment began in July 2013 and was included with the depreciation expense of the Company’s own assets in the consolidated statement of income. During the three months ended June 30, 2017 and 2016, depreciation of Leased Equipment were $396,991 and $414,380, respectively. During the six months ended June 30, 2017 and 2016, depreciation of Leased Equipment were $792,025 and $831,130, respectively. The accumulated depreciation of the leased asset were $6,203,184 and $5,274,471 as of June 30, 2017 and December 31, 2016, respectively. During the three months ended June 30, 2017 and 2016, the gain realized on sale-leaseback transaction were $51,812 and $54,081, respectively. During the six months ended June 30, 2017 and 2016, the gain realized on sale-leaseback transaction were $103,369 and $108,472, respectively. The gain realized was recorded in cost of sales as a reduction of depreciation expenses. The unamortized deferred gains on sale-lease back are nil and $102,232 as of June 30, 2017 and December 31, 2016, respectively. Construction in progress mainly represents payments for the new 15,000 tonnes per year tissue paper manufacturing equipment PM8, the tissue paper workshops and general infrastructure and administrative facilities in the Wei County industrial park. The tissue paper development project at the Wei County Industrial Park is expected to be completed in 2017. For the three months ended June 30, 2017 and 2016, the amount of interest capitalized is $4,499 and $15,894, respectively. For the six months ended June 30, 2017 and 2016, the amount of interest capitalized is $9,663 and $32,947, respectively. As of June 30, 2017 and December 31, 2016, certain property, plant and equipment of Orient Paper HB with net values of $8,931,476 and $9,813,294, respectively, have been pledged pursuant to a long-term loan from credit union of Orient Paper HB. In addition, land use right with net values of $6,279,196 and $6,200,401 as of June 30, 2017 and December 31, 2016 was pledged for the sale-leaseback financing. See “ Financing with Sale-Leaseback Short-term bank loans As of June 30, 2017 and December 31, 2016, essentially all production equipment of Orient Paper Shengde with net value of $22,965,528 and $23,654,125 has been pledged for the guarantee of Orient Paper HB’s performance under the capital lease. Depreciation and amortization of property, plant and equipment was $3,584,141 and $3,785,281 for the three months ended June 30, 2017 and 2016, respectively. Depreciation and amortization of property, plant and equipment was $7,199,500 and $7,952,954 for the six months ended June 30, 2017 and 2016, respectively.</t>
  </si>
  <si>
    <t>Loans Payable</t>
  </si>
  <si>
    <t>Loans Payable [Abstract]</t>
  </si>
  <si>
    <t>(7) Loans Payable Short-term bank loans
June 30, December 31,
2017 2016
Bank of Hebei (a) $ 2,214,218 $ 2,162,318
Industrial &amp; Commercial Bank of China (“ICBC”) Loan 1 (b) 2,952,291 2,883,091
Bank of Cangzhou (c) 5,904,582 -
ICBC Loan 2 (d) 4,133,208 -
Total short-term bank loans $ 15,204,299 $ 5,045,409
(a) On July 8, 2016, the Company entered into a working capital loan agreement with the Bank of Hebei, with a balance of $2,214,218 as of June 30, 2017 and $2,162,318 as of December 31, 2016, respectively. The loan bears a fixed interest rate of 5.22% per annum. The loan will be due on July 8, 2017. The working capital loan is guaranteed by the Company’s CEO and Hebei Tengsheng with its land use right and real property pledged by Hebei Tengsheng as collateral for the benefit of the bank.
(b) On September 13, 2016, the Company entered into a working capital loan agreement with ICBC, with a balance of $2,952,291 as of June 30, 2017 and $2,883,091 as of December 31, 2016, respectively. The loan bears a fixed interest rate of 4.5675% per annum. The loan will be due on October 19, 2017. The working capital loan was guaranteed by Hebei Tengsheng with its land use right pledged as collateral for the benefit of the bank.
(c) On December 5, 2016, the Company entered into a working capital loan agreement with the Bank of Cangzhou. The loan was drawn on January 3, 2017, with a balance of $5,904,582 as of June 30, 2017. The loan bears a fixed interest rate of 6.09% per annum. The loan will be due on January 3, 2018. The working capital loan is secured by the Company’s land use right and guaranteed by Orient Paper Shengde with its production equipment as collateral for the benefit of the bank.
(d) On January 10, 2017, the Company entered into a working capital loan agreement with the ICBC, with a balance of $4,133,208 as of June 30, 2017. The working capital loan was guaranteed by Hebei Tengsheng with its land use right pledged as collateral for the benefit of the bank. The loan bears a fixed interest rate of 4.5675% per annum. The loan will be due on January 17, 2018. As of June 30, 2017, there were guaranteed short-term borrowings of $15,204,299 and unsecured bank loans of $nil. As of December 31, 2016, there were guaranteed short-term borrowings of $5,045,409 and unsecured bank loans of $nil. The average short-term borrowing rates for the three months ended June 30, 2017 and 2016 were approximately 5.25% and 8.67%, respectively. The average short-term borrowing rates for the six months ended June 30, 2017 and 2016 were approximately 5.27% and 8.73%, respectively. Long-term loans from credit union As of June 30, 2017 and December 31, 2016, loans payable to Rural Credit Union of Xushui County, amounted to $7,321,682 and $4,843,592, respectively. On April 16, 2014, the Company entered into a loan agreement with the Rural Credit Union of Xushui County for a term of 5 years, which is payable in various installments from June 21, 2014 to November 18, 2018. The loan is guaranteed by an independent third party. Interest payment is due quarterly and bears the rate of 0.72% per month. In August 2015, after giving the required notice to the Rural Credit Union of Xushui County in accordance with the terms on the agreement, the Company repaid a portion of the loan in an amount of $184,518, of which $81,188 was paid ahead of its original repayment schedule as of June 30, 2017. As of June 30, 2017 and December 31, 2016, total outstanding loan balance was $1,269,485 and $1,239,729 respectively, which is presented as non-current liabilities in the condensed consolidated balance sheet. On July 15, 2013, the Company entered into a loan agreement with the Rural Credit Union of Xushui County for a term of 5 years, which is due and payable in various installments from December 21, 2013 to July 26, 2018. The loan is secured by certain of the Company’s manufacturing equipment with net book value of $8,931,476 and $9,813,294 as of June 30, 2017 and December 31, 2016, respectively. Interest payment is due quarterly and bears a fixed rate of 0.72% per month. In August 2015, after giving the required notice to the Rural Credit Union of Xushui County in accordance with the terms on the agreement, the Company repaid a portion of the loan in an amount of $191,899, of which $73,807 was paid ahead of its original repayment schedule as of June 30, 2017. As of June 30, 2017 and December 31, 2016, the total outstanding loan balance was $3,690,364 and $3,603,863 respectively, which is presented as non-current liabilities in the condensed consolidated balance sheet. On April 20, 2017, the Company entered into a loan agreement with the Rural Credit Union of Xushui County for a term of 2 years, which is due and payable in various installments from August 26, 2017 to April 19, 2019. The loan is guaranteed by Hebei Tengsheng with its land use right pledged as collateral for the benefit of the bank. Interest payment is due quarterly and bears a fixed rate of 0.6% per month. As of June 30, 2017 the total outstanding loan balance was $2,361,833, out of which $88,569 and $2,273,264 are presented as current and non-current liabilities in the condensed consolidated balance sheet respectively. Total interest expenses for the short-term bank loans and long-term loans for the three months ended June 30, 2017 and 2016 were $324,929 and $411,964, respectively. Total interest expenses for the short-term bank loans and long-term loans for the six months ended June 30, 2017 and 2016 were $587,708 and $818,681, respectively. Financing with Sale-Leaseback The Company entered into a sale-leaseback arrangement (the “Lease Financing Agreement”) with CNFTFL on June 16, 2013, for a total financing proceeds in the amount of RMB 150 million (approximately US$22 million). Under the sale-leaseback arrangement, Orient Paper HB sold the Leased Equipment to CNFTFL for RMB 150 million (approximately US$22 million). Concurrent with the sale of equipment, Orient Paper HB leases back all of the equipment sold to CNFTFL for a lease term of three years. At the end of the lease term, Orient Paper HB may pay a nominal purchase price of RMB 15,000 (approximately $2,214)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6 million) was recorded as obligations under capital lease and was calculated with CNFTFL’s implicit interest rate of 6.15% per annum and stated at $25,750,170 at the inception of the lease on June 16, 2013. Orient Paper HB made all payments due according to the schedule prior to December 15, 2014. On December 15, 2014, Orient Paper HB stopped making principal payments and entered into negotiations with the CNFTFL regarding a modified payment schedule for the remaining obligations. During the course of negotiations, Orient Paper HB continued to make interest payments due (as well as a payment of a liquidated damage of approximately $9,200 on December 26, 2014). No remedial measures were taken by the lessor or its parent company. On May 19, 2015 and June 15, 2015, the Company made payments to the lessor of RMB 5,000,000 (approximately $0.8 million) and RMB 20,000,000 (approximately $3 million), respectively. On July 1, 2015, Orient Paper HB, China Orient, and other guarantors of Lease Financing Agreement, entered into the to amend and restate the Lease Financing Agreement entered into in 2013 (the “2015 Agreement”). 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 Orient Paper HB made all payments due according to the modified schedule prior to June 20, 2016. On June 21, 2016, Orient Paper HB only made a partial payment of RMB 2,300,000 ($345,714) out of the payment schedule of RMB 22,300,000 ($3,351,922) due on June 20, 2016. The Company made interest payment due according to the modified schedule, as well as a payment of interest $140,206 on the overdue amount of RMB 20,000,000 ($2,898,845), at a rate of 18.25% per annum on September 20, 2016 in accordance with the 2015 Agreement. On December 21, 2016, Orient Paper HB made a partial payment of RMB 1,516,667 ($227,971) out of the payment schedule of RMB 21,516,667 ($3,234,179) due on December 20, 2016. The Company made interest payment due according to the modified schedule, as well as a payment of interest $138,682 on the overdue amount of RMB 20,000,000 ($2,898,845), at a rate of 18.25% per annum on December 21, 2016 in accordance with the 2015 Agreement. The Company made interest payment due according to the modified schedule, as well as a payment of interest $266,008 on the overdue amount RMB 40,000,000 ($5,830,309), at a rate of 18.25% per annum on March 21, 2017. The Company made partial payments totaling RMB 13,766,667 ($2,006,598) out of the final payment schedule of RMB 20,766,667 ($3,026,902) on April 18, 2017, June 20, 2017 and June 27, 2017. A payment of interest $224,629 on the overdue lease amount, at a rate of 18.25% per annum was made on June 20, 2017. As of June 30, 2017, the total obligation under capital lease of RMB 47,000,000 ($6,940,652) remained outstanding. The Company entered into negotiations with the CNFTFL and agreed to repay the outstanding balance in September 2017. The balance of the long-term obligations under capital lease were nil as of June 30, 2017 and December 31, 2016, and its current portion in the amount of $6,940,652 and $8,786,528, respectively. Included in the current portion, balance of RMB 47,000,000 ($6,940,652) was overdue as of June 30, 2017. Total interest expenses for the sale-leaseback arrangement for the three months ended June 30, 2017 and 2016 were $264,868 and $139,826, respectively. Total interest expenses for the sale-leaseback arrangement for the six months ended June 30, 2017 and 2016 were $575,653 and $289,859, respectively. As a result of the sale and leaseback of equipment on June 16, 2013, a deferred gain in the amount of $1,379,282 was recorded. The deferred gain was amortized over the lease term and as an offset to depreciation of the Leased Equipment. In term of the extension of the new payment schedule, the deferred gain was amortized over the remaining lease term up to June 21, 2017. As part of the
sale-leaseback transaction, Orient Paper HB entered into a Collateral Agreement with CNFTFL and pledged the land use right in the amount of approximately $6,279,196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The net book value of Orient Paper Shengde’s asset guarantee was $22,965,528 and $23,654,125 as of June 30, 2017 and December 31, 2016, respectively.</t>
  </si>
  <si>
    <t>Related Party Transactions</t>
  </si>
  <si>
    <t>Related Party Transactions [Abstract]</t>
  </si>
  <si>
    <t>(8) Related Party Transactions The Company’s CEO has loaned money to Orient Paper HB for working capital purposes over a period of time. On January 1, 2013, Orient Paper HB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78,386 of interest is still outstanding to Mr. Zhenyong Liu, which was recorded in other payables and accrued liabilities as part of the current liabilities in the consolidated balance sheet as of June 30, 2017. On December 10, 2014, Mr. Zhenyong Liu provided a loan to the Company, amounted to $8,856,873 and $8,649,272 as of June 30, 2017 and December 31, 2016, to Orient Paper HB for working capital purpose with an interest rate of 5.2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Mr. Zhenyong Liu agreed to extend the loan for additional 3 years and the remaining balance will be due on December 2, 2020. As of June 30, 2017, the outstanding loan balance was $2,952,291 and the accrued interest was $108,497, which was recorded in other payables and accrued liabilities as part of the current liabilities in the consolidated balance sheet. On March 1, 2015, the Company entered an agreement with Mr. Zhenyong Liu which allows Orient Paper HB to borrow from the CEO an amount up to $17,713,746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48,267 was drawn from the facility, which carried an interest rate of 5.25%. On October 14, 2016 an unsecured amount of $2,898,845 was drawn from the facility, which carried an interest rate of 4.35%. The loan matures on July 12, 2018. As of June 30, 2017 and December 31, 2016, the outstanding loan balance were $7,380,727 and $7,207,727, respectively and the accrued interest was $267,090 and $104,062, respectively, which was recorded in other payables and accrued liabilities as part of the current liabilities in the consolidated balance sheet. As of June 30, 2017 and December 31, 2016, total amount of loans due to Mr. Zhenyong Liu were $10,333,018 and $10,090,817, respectively. The interest expenses incurred for such related party loans are $111,232 and $160,086 for the three months ended June 30, 2017 and 2016, respectively. The interest expenses incurred for such related party loans are $221,916 and $341,279 for the six months ended June 30, 2017 and 2016, respectively. On July 20, 2017, the Company’s CEO agreed to permit the Company to postpone the repayment of the loan and accrued interest on his loan to Orient Paper HB until the earliest date on which the Company's quarterly or annual financial statements filed with the SEC show a satisfactory working capital level. The accrued interest owe to Mr. Zhenyong Liu was approximately $753,973 and $516,825 as of June 30, 2017 and December 31, 2016, respectively, which was recorded in other payables and accrued
liabilities (see Note (10) below) as part of the current liabilities. During the three and six months ended June 30, 2017 the Company borrowed $nil from shareholders. During the three and six months ended June 30, 2016, the Company borrowed $nil and $14,000 from shareholders to pay for various expenses incurred in the U.S. The amount was due on demand with interest free. The Company repaid the entire balance by the end of the period. Lease of Headquarters Compound Real Properties from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45,758 (RMB1,000,000). The lease agreement expired in August 2016. On August 9, 2016, the Company paid off the rental for the first lease agreement and entered into a supplementary agreement with Hebei Fangsheng, who agreed to extend the lease term for another two years, with the same rental payment as original lease agreement. On July 20, 2017, Hebei Fangsheng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ed to Hebei Fangsheng was approximately $132,044 and $56,872, which was recorded as part of the current liabilities as of June 30, 2017 and December 31, 2016, respectively.</t>
  </si>
  <si>
    <t>Notes Payable</t>
  </si>
  <si>
    <t>Notes Payable [Abstract]</t>
  </si>
  <si>
    <t>(9) Notes payable As of June 30, 2017, the Company had bank acceptance notes of $5,904,582 from the Bank of Cangzhou to one of its major suppliers for settling purchase of raw materials. The acceptance notes are used to essentially extend the payment of accounts payable and are issued under the banking facilities obtained from bank as well as the restricted bank deposit of $5,904,582 in the bank as mentioned in Note (3). The bank acceptance notes from the bank bore interest rate at nil% per annum and 0.05% of notes amount as handling change. The acceptance notes will become due and payable on January 5, 2018. As of December 31, 2016, the Company had bank acceptance notes of $2,162,318 from the Bank of Hebei to one of its major suppliers for settling purchases of raw materials. The acceptance notes are used to essentially extend the payment of accounts payable and are issued under the banking facilities obtained from bank as well as the restricted bank deposit of $2,162,318 in the bank as mentioned in Note (3). The bank acceptance notes from the bank bore interest rate at nil% per annum and 0.05% of notes amount as handling change. The acceptance note was repaid in February 2017.</t>
  </si>
  <si>
    <t>Other Payables and Accrued Liabilities</t>
  </si>
  <si>
    <t>Other Payables and Accrued Liabilities [Abstract]</t>
  </si>
  <si>
    <t xml:space="preserve">(10) Other payables and accrued liabilities Other payables and accrued liabilities consist of the following:
June 30, December 31,
2017 2016
Accrued electricity $ 86,042 $ 335,169
Value-added tax payable 482 1,080,055
Accrued interest to a related party 753,973 516,825
Payable for purchase of equipment 47,827 223,143
Accrued commission to salesmen 11,562 160,014
Others 1,880 109,572
Totals $ 901,766 $ 2,424,778 </t>
  </si>
  <si>
    <t>Common Stock</t>
  </si>
  <si>
    <t>Common Stock [Abstract]</t>
  </si>
  <si>
    <t>(11) Common Stock Issuance of common stock to investors On August 27, 2014, the Company issued 1,562,500 shares of our common stock and warrants to purchase up to 781,250 shares of our common stock (the “Offering”). Each share of common stock and accompanying warrant was sold at a price of $1.60. Please refer to Note (12), Stock Warrants, for details. Issuance of common stock pursuant to the 2012 Incentive Stock Plan and 2015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5), Stock Incentive Plans for more details. Total fair value of the stock was calculated at $1,417,395 as of the date of grant.</t>
  </si>
  <si>
    <t>Stock Warrants</t>
  </si>
  <si>
    <t>Stock Warrants [Abstract]</t>
  </si>
  <si>
    <t>Stock warrants</t>
  </si>
  <si>
    <t>(12) Stock warrants 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at the date of issuance. The fair value of the warrants issued was estimated by using the Binominal pricing model with the following assumptions:
Terms of warrants 5 years
Expected volatility 72.0
Risk-free interest rate 1.69
Expected dividend yield 0.81 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at the date of issuance to net off the proceeds from the issuance of the shares and warrants. The fair value of the warrants issued was estimated by using the Binominal pricing model with the following assumptions:
Terms of warrants 4.81 years
Expected volatility 69.8
Risk-free interest rate 1.62
Expected dividend yield 0.81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Three months ended 2017
Number
Weight average exercise price
Outstanding and exercisable at beginning of the period 820,312 $ 1.71
Issued during the
period - -
Exercised during the period - -
Cancelled or expired during the period - -
Outstanding and exercisable at end of the period 820,312 $ 1.71
Range of exercise price $1.70 to $2.00 No warrants were issued, exercised, cancelled or expired during the six months ended June 30, 2017. As of June 30, 2017, the aggregated intrinsic value of warrants outstanding and exercisable was $nil. No warrants were issued, exercised, cancelled or expired during the six months ended June 30, 2016. As of December 31, 2016, the aggregated intrinsic value of warrants outstanding and exercisable was $nil.</t>
  </si>
  <si>
    <t>Earnings Per Share</t>
  </si>
  <si>
    <t>Earnings Per Share [Abstract]</t>
  </si>
  <si>
    <t>(13) Earnings Per Share For the three months ended June 30, 2017 and 2016, basic and diluted net income per share are calculated as follows:
Three Months Ended
2017 2016
Basic income per share
Net income for the period - numerator $ 15,917 $ 2,581,606
Weighted average common stock outstanding - denominator 21,450,316 21,450,316
Net income per share $ 0.00 $ 0.12
Diluted income per share
Net income for the period- numerator $ 15,917 $ 2,581,606
Weighted average common stock outstanding - denominator 21,450,316 21,450,316
Effect of dilution - -
Weighted average common stock outstanding 21,450,316 21,450,316
Diluted income per share $ 0.00 $ 0.12 For the six
months ended June 30, 2017 and 2016, basic and diluted net income per share are calculated as follows:
Six Months Ended
2017 2016
Basic income per share
Net income for the period - numerator $ 1,723,786 $ 1,207,709
Weighted average common stock outstanding - denominator 21,450,316 21,381,404
Net income per share $ 0.08 $ 0.06
Diluted income per share
Net income for the period - numerator $ 1,723,786 $ 1,207,709
Weighted average common stock outstanding - denominator 21,450,316 21,381,404
Effect of dilution - -
Weighted average common stock outstanding - denominator 21,450,316 21,381,404
Diluted income per share $ 0.08 $ 0.06 For the three and six months ended June 30, 2017 and 2016, 820,312 warrants shares are excluded from the calculations of dilutive net income per share as their effects would have been anti-dilutive since the average share price were lower than the warrants exercise price. For the three and six months ended June 30, 2017, there were no securities with dilutive effect issued and outstanding.</t>
  </si>
  <si>
    <t>Income Taxes</t>
  </si>
  <si>
    <t>Income Taxes [Abstract]</t>
  </si>
  <si>
    <t>(14) Income Taxes United States Orient Paper and Shengde Holdings are incorporated in the State of Nevada and are subject to the U.S. federal tax and state statutory tax rates up to 34% and 0%, respectively. PRC Orient Paper HB and Orient Paper Shengde are PRC operating companies and are subject to PRC Enterprise Income Tax. Pursuant to the PRC New Enterprise Income Tax Law, Enterprise Income Tax is generally imposed at a statutory rate of 25%. The provisions for income taxes for three months ended June 30, 2017 and 2016 were as follows:
Three Months Ended
June 30,
2017 2016
Provision for Income Taxes
Current Tax Provision PRC $ 563,588 $ 1,377,602
Deferred Tax Provision PRC (506,107 ) (437,062 )
Total Provision for Income Taxes $ 57,481 $ 940,540 The provisions for income taxes for the six months ended June 30, 2017 and 2016 were as follows:
Six Months Ended
June 30,
2017 2016
Provision for Income Taxes
Current Tax Provision PRC $ 1,744,332 $ 2,013,868
Deferred Tax Provision PRC (1,143,569 ) (969,901 )
Total Provision for Income Taxes $ 600,763 $ 1,043,967 During the three months ended June 30, 2017 and 2016, the effective income tax rate was estimated by the Company to be 78.3% and 26.7%, respectively. During the six months ended June 30, 2017 and 2016, the effective income tax rate was estimated by the Company to be 25.8% and
46.4%, respectively. The following table reconciles the PRC statutory rates to the Company's effective tax rate for:
Three Months Ended June 30,
2017 2016
PRC Statutory rate 25.0 % 25.0 %
Effect of different tax jurisdiction (19.3 ) (0.5 )
Effect of expenses not deductible for PRC tax purposes (0.2 ) -
Under provision in previous years - 0.2
Change in valuation allowance 72.8 2.0
Effective income tax rate 78.3 % 26.7 %
Six Months ended June 30,
2017 2016
PRC Statutory rate 25.0 % 25.0 %
Effect of different tax jurisdiction (0.2 ) (7.4 )
Effect of expenses not deductible for PRC tax purposes 0.5 0.4
Under provision in previous years - 0.3
Change in valuation allowance 0.5 28.1
Effective income tax rate 25.8 % 46.4 %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7 and December 31, 2016,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densed consolidated financial statements for the three and six months ended June 30, 2017 and 2016, respectively. The Company’s tax positions related to open tax years are subject to examination by the relevant tax authorities and the major one is the China Tax Authority.</t>
  </si>
  <si>
    <t>Stock Incentive Plans</t>
  </si>
  <si>
    <t>Stock Incentive Plans [Abstract]</t>
  </si>
  <si>
    <t>(15) Stock Incentive Plans Issuance of common stock pursuant to the 2011 Incentive Stock Plan and 2012 Incentive Stock Plan On August 28, 2011, the Company’s Annual General Meeting approved the 2011 Incentive Stock Plan of Orient Paper,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2015 Incentive Plan On August 29, 2015, the Company’s Annual General Meeting approved the 2015 Omnibus Equity Incentive Plan of Orient Paper, Inc. (the “2015 ISP”) as previously adopted by the Board of Directors on July 10, 2015. Under the 2015 ISP, the Company may grant an aggregate of 1,500,000 shares of the Company’s common stock to the directors, officers, employees and/or consultants of the Company and its subsidiaries. On January 12, 2016, the Compensation Committee granted un-restricted common shares of 1,133,916, of which 168,416 shares were
granted under the 2012 ISP and 965,500 shares under the 2015 ISP, to certain officers, directors, employees and a consultant of the Company as compensation for their services in the past years. Total fair value of the stock was calculated at $1,417,395 as of the date of issuance at $1.25 per share.</t>
  </si>
  <si>
    <t>Commitments and Contingencies [Abstract]</t>
  </si>
  <si>
    <t>(16) Commitments and Contingencies Operating Lease Orient Paper leases 32.95 acres of land from a local government in Xushui County, Baoding City, Hebei, China through a real estate lease with a 30-year term, which expires on December 31, 2031. The lease requires an annual rental payment of approximately $17,491 (RMB 120,000). This operating lease is renewable at the end of the 30-year term. 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24,728 (RMB 3,600,000). The Company is currently building two new tissue paper production lines and future production facilities in the leased Wei County land. As mentioned in Note (9) Related Party Transactions, in connection with the sale of Industrial Buildings to Hebei Fangsheng, Hebei Fangsheng agrees to lease the Industrial Buildings back to Orient Paper at an annual rental of $145,758 (RMB 1,000,000), for a total term of up to five years. Future minimum lease payments of all operating leases are as follows:
June 30, Amount
2018 696,741
2019 561,427
2020 549,126
2021 549,126
2022 549,126
Thereafter 2,869,627
Total operating lease payments $ 5,775,173 Capital commitment As of June 30, 2017, the Company has signed several contracts for construction of equipment and facilities, including a new tissue paper production line PM8. Total outstanding commitments under these contracts were $11,573,237 and $13,921,168 as of June 30, 2017 and December 31, 2016, respectively. The Company expected to pay off all the balances within 1 year. Guarantees and Indemnities The Company agreed with a third party to guarantee certain obligations of the third party, and as of June 30, 2017 and December 31, 2016, the Company guaranteed the third party’s long-term loan from financial institutions amounting to $8,266,415 (RMB56,000,000) and $8,072,654 (RMB56,000,000) that matured at various times in 2018. In most cases, the Company cannot estimate the potential amount of future payments under these guarantees until events arise that would result in a liability under the guarantees. The Company believes that payment under this guarantee is not probable.</t>
  </si>
  <si>
    <t>Segment Reporting</t>
  </si>
  <si>
    <t>Segment Reporting [Abstract]</t>
  </si>
  <si>
    <t xml:space="preserve">(17) Segment Reporting Since March 10, 2010, Orient Paper Shengde started its operations and thereafter the Company manages its operations through two business operating segments: Orient Paper HB, which produces offset printing paper and corrugating medium paper, and Orient Paper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wo reportable segments is as follows:
Three Months Ended
June 30, 2017
Orient Orient Not Elimination of Enterprise-wide,
HB Shengde to Segments Inter-segment consolidated
Revenues $ 22,787,683 $ - $ - $ - $ 22,787,683
Gross profit 3,464,666 - - - 3,464,666
Depreciation and amortization 3,359,013 225,128 - - 3,584,141
Interest income 4,510 1,301 - - 5,811
Interest expense 669,944 26,586 - - 696,530
Income tax expense(benefit) 135,756 (78,275 ) - - 57,481
Net income (loss) 411,396 (193,304 ) (202,175 ) - 15,917
Three Months Ended
June 30, 2016
Orient Orient Not Enterprise-
Paper Paper Attributable Elimination of wide,
HB Shengde to Segments Inter-segment consolidated
Revenues $ 37,705,017 $ 286,875 $ - $ - $ 37,991,892
Gross profit (loss) 7,018,870 (129,116 ) - - 6,889,754
Depreciation and amortization 3,550,017 235,264 - - 3,785,281
Interest income 49,317 290 - - 49,607
Interest expense 695,983 - - - 695,983
Income tax expense(benefit) 989,702 (49,161 ) - - 940,541
Net income (loss) 2,985,112 (190,551 ) (212,955 ) - 2,581,606
Six Months Ended
June 30, 2017
Orient Orient Not Enterprise-
Paper Paper Attributable Elimination of wide,
HB Shengde to Segments Inter-segment consolidated
Revenues $ 48,077,342 $ - $ - $ - $ 48,077,342
Gross profit 9,118,586 - - - 9,118,586
Depreciation and amortization 6,750,301 449,199 - - 7,199,500
Interest income 22,219 1,537 - - 23,756
Interest expense 1,349,028 26,586 - - 1,375,614
Income tax expense(benefit) 823,326 (222,563 ) - - 600,763
Net income (loss) 2,434,010 (290,927 ) (419,297 ) - 1,723,786
As of June 30, 2017
Orient Orient Not Enterprise-
Paper Paper Attributable Elimination of wide,
HB Shengde to Segments Inter-segment consolidated
Total assets $ 196,120,326 $ 30,505,902 $ 10,783 $ - $ 226,637,011
Six Months Ended
June 30, 2016
Orient Paper Orient Paper Not Attributable Elimination of Enterprise- wide,
HB Shengde to Segments Inter-segment consolidated
Revenues $ 65,306,582 $ 599,643 $ - $ - $ 65,906,225
Gross profit (loss) 11,028,817 (373,179 ) - - 10,655,638
Depreciation and amortization 7,480,934 472,020 - - 7,952,954
Interest income 79,862 532 - - 80,394
Interest expense 1,416,872 - - - 1,416,872
Income tax expense(benefit) 1,150,676 (106,709 ) - - 1,043,967
Net income (loss) 3,433,708 (363,190 ) (1,862,809 ) - 1,207,709
As of December 31, 2016
Orient Orient Not Enterprise-
Paper Paper Attributable Elimination of wide,
HB Shengde to Segments Inter-segment consolidated
Total assets $ 179,689,131 $ 28,687,027 $ 1,460 $ - $ 208,377,618 </t>
  </si>
  <si>
    <t>Concentration and Major Customers and Suppliers</t>
  </si>
  <si>
    <t>Concentration and Major Customers and Suppliers and Concentration of Credit Risk and Risks and Uncertainties [Abstract]</t>
  </si>
  <si>
    <t>(18) Concentration and Major Customers and Suppliers For the three months ended June 30, 2017 and 2016, the Company had no single customer contributed over 10% of total sales. For the six months ended June 30, 2017 and 2016, the Company had no single customer contributing over 10% of total sales. For the three months ended June 30, 2017, the Company had three major suppliers accounted for 60%, 20% and 7% of total purchases. For the three months ended June 30, 2016, the Company had three major suppliers which primarily accounted for 61%, 16% and 8% of the total purchases. For the six months ended June 30, 2016, the Company had three major suppliers which primarily accounted for 56%, 18% and 7% of the total purchases. For the six months ended June 30, 2016, the Company had three major suppliers which primarily accounted for 63%, 15% and 7% of the total purchases.</t>
  </si>
  <si>
    <t>Concentration of Credit Risk</t>
  </si>
  <si>
    <t>(19)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June 30, 2017 and December 31, 2016. On May 1, 2015, the new “Deposit Insurance Regulations” was effective in the PRC that the maximum protection would be up to RMB500,000 (US$73,807) per depositor per insured financial intuition, including both principal and interest. For the cash placed in financial institutions in the United States, the Company’s U.S. bank accounts are all fully covered by the FDIC insurance as of June 30, 2017 and December 31, 2016, respectively, while for the cash placed in financial institutions in the PRC, the balances exceeding the maximum coverage of RMB500,000 amounted to RMB84,997,936 (US$12,546,932) as of June 30, 2017.</t>
  </si>
  <si>
    <t>Risks and Uncertainties</t>
  </si>
  <si>
    <t>(20) Risks and Uncertainties 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Recent Accounting Pronouncements</t>
  </si>
  <si>
    <t>Recent Accounting Pronouncements [Abstract]</t>
  </si>
  <si>
    <t>(21) Recent Accounting Pronouncements In May 2014, the Financial Accounting Standards Board ("FASB") issued Accounting Standards Update (“ASU”)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In March 2016, the FASB issued ASU 2016-08, Revenue from Contracts with Customers: Principal versus Agent Considerations (Reporting Gross versus Net), which is effective upon adoption of ASU 2014-09. This ASU clarifies the implementation guidance in ASU 2014-09 on principal versus agent considerations. These ASUs are effective for annual reporting periods beginning after December 15, 2017 and interim periods within those annual periods. The Company will adopt ASU 2014-09, and its related clarifying ASUs, as of January 1, 2018. The Company is continuing to assess the potential effects of these ASUs on its consolidated financial statements, business processes, systems and controls. While the assessment process is ongoing, the Company anticipates adopting the standard using the modified retrospective transition approach. Under this approach, the new standard would apply to all new contracts initiated on or after January 1, 2018. For existing contracts that have remaining obligations as of January 1, 2018, any difference between the recognition criteria in these ASUs and the Company’s current revenue recognition practices would be recognized using a cumulative effect adjustment to the opening balance of retained earnings. We do not expect the adoption of these ASUs to have a material impact on our condensed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are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densed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densed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densed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densed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densed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densed consolidated financial statements. The Company had $5,904,582 and $2,162,318 of restricted cash as of June 30, 2017 and December 31, 2016, respectively. In January 2017, the FASB issued ASU No. 2017-01, “'Business Combinations (Topic 805): Clarifying the Definition of a Business” (“ASU 2017-01”), which clarify the definition of a business. The amendments affect all companies and other reporting organizations that must determine whether they have acquired or sold a business. The amendments in this ASU are effective for public business entities for fiscal years beginning after December 15, 2017, and interim periods within those fiscal years. Early adoption is permitted so long as the transaction has not been reported in financial statements that have been issued or made available for issuance. We are currently evaluating the impact of the adoption of ASU 2017-01 on our condensed consolidated financial statements. In May 2017, the FASB issued ASU No. 2017-09, “'Compensation—Stock Compensation (Topic 718): Scope of Modification Accounting” (“ASU 2017-09”), which provide guidance on determining which changes to the terms and conditions of share-based payment awards require an entity to apply modification accounting under Topic 718.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7-09 on our condensed consolidated financial statements.</t>
  </si>
  <si>
    <t>Basis of Presentation and Significant Accounting Policies (Policies)</t>
  </si>
  <si>
    <t>Principles of Consolidation</t>
  </si>
  <si>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7 and the results of operations for the three and six months ended June 30, 2017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Fair Value Measurements</t>
  </si>
  <si>
    <t>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17 and December 31, 2016,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The Company does not have any assets and liabilities measured at fair value on a recurring basis as of June 30, 2017 and December 31, 2016.</t>
  </si>
  <si>
    <t>Non-Recurring Fair Value Measurements</t>
  </si>
  <si>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Share-Based Compensation</t>
  </si>
  <si>
    <t>Share-Based Compensation The Company uses the fair value recognition provision of ASC Topic 718, Compensation-Stock Compensation The Company also applies the provisions of ASC Topic 505-50, Equity Based Payments to Non-Employees</t>
  </si>
  <si>
    <t>Liquidity and Going Concern</t>
  </si>
  <si>
    <t>Liquidity and Going Concern As of June 30, 2017 the Company had current assets of $28,456,687 and current liabilities of $30,346,947 (including amounts due to related parties of $886,017), resulting in a working capital deficit of approximately $1,890,260; as of December 31, 2016, the Company had current assets of $14,477,322 and current liabilities of $20,585,591 (including amounts due to related parties of $573,697), resulting in a working capital deficit of approximately $6,108,269.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December 10, 2014, the Company entered an agreement with the Company’s Chairman and Chief Executive Officer (“CEO”), Mr. Zhenyong Liu, to loan $8,856,873 to the Company for working capital purpose with an annual interest rate based on the People’s Bank of China at of the time of receipt and was set at 5.25% per annum. (see Note (8) below). In June 2016, the Company repaid $6,012,416 to Mr. Zhenyong Liu, together with the interest of $288,596 for the year. As of June 30, 2017, the outstanding loan balance was $2,952,291 and the accrued interest under this agreement owed to Mr. Zhenyong Liu was approximately $108,497, which was recorded in other payables and accrued liabilities as part of the current liabilities in the condensed consolidated balance sheet as of June 30, 2017 (see Note (10) below). On March 1, 2015, the Company entered an agreement with Mr. Zhenyong Liu, which allows Orient Paper HB to borrow from the CEO an amount up to $17,713,746 (RMB120,000,000) for working capital purposes. The advances or funding under the agreement are due in three years from the date each amount is funded. The loan is unsecured and carries an annual interest rate set on the basis of the primary lending rate of the People’s Bank of China at the time of the borrowing. As of June 30, 2017, $7,380,727 was drawn from the facility. The accrued interest under this agreement owe to Mr. Zhenyong Liu was approximately $267,090, which was recorded in other payables and accrued liabilities as part of the current liabilities in the consolidated balance sheet as of June 30, 2017 (see Note (10) below). On December 31, 2015, the Company paid off a loan of $2,249,279 from Mr. Zhenyong Liu due to expiry, together with the interest of $391,374 through year 2013 to 2015. (see Note (8) below). As a result, regarding to the loan, there was still approximately $378,386 of interest due to Mr. Zhenyong Liu which was recorded in other payables and accrued liabilities as part of the current liabilities in the consolidated balance sheet as of June 30, 2017 (see Note (10) below). On July 20, 2017, Mr. Zhenyong Liu agreed to
permit the Company to continue to postpone the repayment of the accrued interest on his loan to Orient Paper HB until the Company is able to pay its other creditors in its normal course of business. The accrued interest owned to Mr. Zhenyong Liu was approximately $753,973, which was recorded in other payables and accrued liabilities as part of the current liabilities in the consolidated balance sheet as of June 30, 2017 (see Note (10) below). On July 20, 2017, Hebei Fangsheng Real Estate Development Co. Ltd. (“Hebei Fangsheng”), a real estate development company owned by Mr. Zhenyong Liu, our Chairman and Chief Executive Officer and his family,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ed to Hebei Fangsheng was approximately $132,044, which was recorded as due to a related party as part of the current liabilities as of June 30, 2017 (see Note (8) below). On June 21, 2016, Orient Paper HB made a partial payment of RMB 2,300,000 (US$345,714) out of the capital lease obligation of RMB22,300,000 (US$3,351,922) due on June 20, 2016. The Company made interest payment due according to the modified schedule, as well as a payment of interest $140,206 on the overdue amount RMB 20,000,000 (US$2,898,845), at a rate of 18.25% per annum on September 20, 2016 in accordance with the 2015 Agreement (as defined in Note (7) “Financing with Sale-Leaseback”, below). On December 21, 2016, the Company made a partial payment of RMB 1,516,667 (US$227,971) out of the payment schedule of RMB 21,516,667 (US$3,234,179) due on December 20, 2016. The Company made interest payment due according to the modified schedule, as well as a payment of interest $138,682 on the overdue amount RMB 20,000,000 (US$2,898,845), at a rate of 18.25% per annum on December 21, 2016 in accordance with the 2015 Agreement. The Company made interest payment due according to the modified schedule, as well as a payment of interest $266,008 on the overdue amount RMB 40,000,000 (US$5,830,309), at a rate of 18.25% per annum on March 21, 2017. The Company made partial payments totaling RMB 13,766,667 (US$2,006,598) out of the final payment schedule of RMB 20,766,667 (US$3,026,902) on April 18, 2017, June 20, 2017 and June 27, 2017. A payment of interest $224,629 on the overdue lease amount, at a rate of 18.25% per annum was made on June 20, 2017. As of June 30, 2017, the total obligation under capital lease of RMB 47,000,000 (US$ 6,940,652) remained outstanding. The Company entered into negotiations with the China National Foreign Trade Financial &amp; Leasing Co., Ltd ("CNFTFL") and agreed to repay the outstanding balance in September 2017.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densed consolidated financial statements do not include any adjustments that might be necessary if the Company is unable to continue as a going concern.</t>
  </si>
  <si>
    <t>Organization and Business Background (Tables)</t>
  </si>
  <si>
    <t>Schedule of subsidiaries and variable interest entities</t>
  </si>
  <si>
    <t>Date of Incorporation Place of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 (“VIE”):
Orient Paper HB March 10, 1996 PRC Control * Paper Production and distribution * Orient Paper HB is treated as a 100% controlled variable interest entity of the Company</t>
  </si>
  <si>
    <t>Schedule of aggregate financial information of assets and liabilities</t>
  </si>
  <si>
    <t xml:space="preserve">June 30, December 31,
2017 2016
(Unaudited)
ASSETS
Current Assets
Cash and cash equivalents $ 4,386,347 $ 2,005,288
Restricted cash 5,904,582 2,162,318
Accounts receivable 2,262,038 3,894,435
Inventories 10,394,269 5,592,230
Prepayments and other current assets 2,896,607 451,349
Total current assets 25,843,843 14,105,620
Property, plant, and equipment, net 166,325,556 162,779,492
Deferred tax asset non-current 3,950,927 2,804,019
Total Assets $ 196,120,326 $ 179,689,131
LIABILITIES
Current Liabilities
Short-term bank loans $ 15,204,299 $ 5,045,409
Current obligations under capital lease 6,940,652 8,786,528
Accounts payable 346,464 559,952
Advance from customers 28,831
Notes payable 5,904,582 2,162,318
Due to a related party 132,044 56,872
Accrued payroll and employee benefits 223,466 206,642
Other payables and accrued liabilities 901,728 2,424,751
Income taxes payable 600,748 1,311,051
Total current liabilities 30,253,983 20,582,354
Loans from credit union 4,959,849 4,843,592
Loans from a related party 10,333,018 10,090,817
Deferred gain on sale-leaseback 102,232
Total liabilities $ 45,546,850 $ 35,618,995 </t>
  </si>
  <si>
    <t>Inventories (Tables)</t>
  </si>
  <si>
    <t>Schedule of inventories</t>
  </si>
  <si>
    <t xml:space="preserve">June 30, December 31,
2017 2016
Raw Materials
Recycled paper board $ 6,836,771 $ 3,337,649
Recycled scrap binding margin 1,627,780 547,803
Coal &amp; gas 310,417 242,307
Base paper and other raw materials
9,035,445 4,393,223
Finished Goods
Totals $ 10,434,966 $ 5,632,030 </t>
  </si>
  <si>
    <t>Prepayments and Other Current Assets (Tables)</t>
  </si>
  <si>
    <t>Summary of prepayments and other current assets</t>
  </si>
  <si>
    <t xml:space="preserve">June 30, December 31,
2017 2016
Advance to supplier $ 2,616,590 $ -
Prepayment for purchase of materials 4,428 4,325
Prepaid land lease 185,994 432,464
Value-added tax recoverable 88,209 -
Others 5,940 19,103
$ 2,901,161 $ 455,892 </t>
  </si>
  <si>
    <t>Property, Plant and Equipment, Net (Tables)</t>
  </si>
  <si>
    <t>Schedule of property, plant and equipment</t>
  </si>
  <si>
    <t xml:space="preserve">June 30, December 31,
2017 2016
Property, Plant, and Equipment:
Land use rights $ 12,037,317 $ 11,755,168
Building and improvements 95,361,185 92,927,111
Machinery and equipment 126,710,869 123,932,336
Vehicles 572,230 590,619
Construction in progress 31,438,176 25,084,416
Totals 266,119,777 254,289,650
Less: accumulated depreciation and amortization (75,562,574 ) (66,599,770 )
Property, Plant and Equipment, net $ 190,557,203 $ 187,689,880 </t>
  </si>
  <si>
    <t>Loans Payable (Tables)</t>
  </si>
  <si>
    <t>Schedule of short-term bank loans</t>
  </si>
  <si>
    <t>June 30, December 31,
2017 2016
Bank of Hebei (a) $ 2,214,218 $ 2,162,318
Industrial &amp; Commercial Bank of China (“ICBC”) Loan 1 (b) 2,952,291 2,883,091
Bank of Cangzhou (c) 5,904,582 -
ICBC Loan 2 (d) 4,133,208 -
Total short-term bank loans $ 15,204,299 $ 5,045,409
(a) On July 8, 2016, the Company entered into a working capital loan agreement with the Bank of Hebei, with a balance of $2,214,218 as of June 30, 2017 and $2,162,318 as of December 31, 2016, respectively. The loan bears a fixed interest rate of 5.22% per annum. The loan will be due on July 8, 2017. The working capital loan is guaranteed by the Company’s CEO and Hebei Tengsheng with its land use right and real property pledged by Hebei Tengsheng as collateral for the benefit of the bank.
(b) On September 13, 2016, the Company entered into a working capital loan agreement with ICBC, with a balance of $2,952,291 as of June 30, 2017 and $2,883,091 as of December 31, 2016, respectively. The loan bears a fixed interest rate of 4.5675% per annum. The loan will be due on October 19, 2017. The working capital loan was guaranteed by Hebei Tengsheng with its land use right pledged as collateral for the benefit of the bank.
(c) On December 5, 2016, the Company entered into a working capital loan agreement with the Bank of Cangzhou. The loan was drawn on January 3, 2017, with a balance of $5,904,582 as of June 30, 2017. The loan bears a fixed interest rate of 6.09% per annum. The loan will be due on January 3, 2018. The working capital loan is secured by the Company’s land use right and guaranteed by Orient Paper Shengde with its production equipment as collateral for the benefit of the bank.
(d) On January 10, 2017, the Company entered into a working capital loan agreement with the ICBC, with a balance of $4,133,208 as of June 30, 2017. The working capital loan was guaranteed by Hebei Tengsheng with its land use right pledged as collateral for the benefit of the bank. The loan bears a fixed interest rate of 4.5675% per annum. The loan will be due on January 17, 2018.</t>
  </si>
  <si>
    <t>Other Payables and Accrued Liabilities (Tables)</t>
  </si>
  <si>
    <t>Summary of other payables and accrued liabilities</t>
  </si>
  <si>
    <t xml:space="preserve">June 30, December 31,
2017 2016
Accrued electricity $ 86,042 $ 335,169
Value-added tax payable 482 1,080,055
Accrued interest to a related party 753,973 516,825
Payable for purchase of equipment 47,827 223,143
Accrued commission to salesmen 11,562 160,014
Others 1,880 109,572
Totals $ 901,766 $ 2,424,778 </t>
  </si>
  <si>
    <t>Stock Warrants (Tables)</t>
  </si>
  <si>
    <t>Stock Warrants [Line Items]</t>
  </si>
  <si>
    <t>Summary of stock warrant activities</t>
  </si>
  <si>
    <t>Three months ended 2017
Number
Weight average exercise price
Outstanding and exercisable at beginning of the period 820,312 $ 1.71
Issued during the period - -
Exercised during the period - -
Cancelled or expired during the period - -
Outstanding and exercisable at end of the period 820,312 $ 1.71
Range of exercise price $1.70 to $2.00</t>
  </si>
  <si>
    <t>Date of Issuance August 27, 2014 to September 2, 2019 [Member]</t>
  </si>
  <si>
    <t>Schedule fair value of warrants issued was estimated by using Binominal pricing model</t>
  </si>
  <si>
    <t>Terms of warrants 5 years
Expected volatility 72.0
Risk-free interest rate 1.69
Expected dividend yield 0.81</t>
  </si>
  <si>
    <t>Date of Issuance September 3, 2014 to June 26, 2019 [Member]</t>
  </si>
  <si>
    <t>Terms of warrants 4.81 years
Expected volatility 69.8
Risk-free interest rate 1.62
Expected dividend yield 0.81</t>
  </si>
  <si>
    <t>Earnings Per Share (Tables)</t>
  </si>
  <si>
    <t>Summary of basic and diluted net income per share</t>
  </si>
  <si>
    <t xml:space="preserve">Three Months Ended
2017 2016
Basic income per share
Net income for the period - numerator $ 15,917 $ 2,581,606
Weighted average common stock outstanding - denominator 21,450,316 21,450,316
Net income per share $ 0.00 $ 0.12
Diluted income per share
Net income for the period- numerator $ 15,917 $ 2,581,606
Weighted average common stock outstanding - denominator 21,450,316 21,450,316
Effect of dilution - -
Weighted average common stock outstanding 21,450,316 21,450,316
Diluted income per share $ 0.00 $ 0.12
Six Months Ended
2017 2016
Basic income per share
Net income for the period - numerator $ 1,723,786 $ 1,207,709
Weighted average common stock outstanding - denominator 21,450,316 21,381,404
Net income per share $ 0.08 $ 0.06
Diluted income per share
Net income for the period - numerator $ 1,723,786 $ 1,207,709
Weighted average common stock outstanding - denominator 21,450,316 21,381,404
Effect of dilution - -
Weighted average common stock outstanding - denominator 21,450,316 21,381,404
Diluted income per share $ 0.08 $ 0.06 </t>
  </si>
  <si>
    <t>Income Taxes (Tables)</t>
  </si>
  <si>
    <t>Schedule of provisions for income taxes</t>
  </si>
  <si>
    <t xml:space="preserve">Three Months Ended
June 30,
2017 2016
Provision for Income Taxes
Current Tax Provision PRC $ 563,588 $ 1,377,602
Deferred Tax Provision PRC (506,107 ) (437,062 )
Total Provision for Income Taxes $ 57,481 $ 940,540
Six Months Ended
June 30,
2017 2016
Provision for Income Taxes
Current Tax Provision PRC $ 1,744,332 $ 2,013,868
Deferred Tax Provision PRC (1,143,569 ) (969,901 )
Total Provision for Income Taxes $ 600,763 $ 1,043,967 </t>
  </si>
  <si>
    <t>Schedule of reconciliation of PRC statutory rates to Company's effective tax rate</t>
  </si>
  <si>
    <t>Three Months Ended June 30,
2017 2016
PRC Statutory rate 25.0 % 25.0 %
Effect of different tax jurisdiction (19.3 ) (0.5 )
Effect of expenses not deductible for PRC tax purposes (0.2 ) -
Under provision in previous years - 0.2
Change in valuation allowance 72.8 2.0
Effective income tax rate 78.3 % 26.7 %
Six Months ended June 30,
2017 2016
PRC Statutory rate 25.0 % 25.0 %
Effect of different tax jurisdiction (0.2 ) (7.4 )
Effect of expenses not deductible for PRC tax purposes 0.5 0.4
Under provision in previous years - 0.3
Change in valuation allowance 0.5 28.1
Effective income tax rate 25.8 % 46.4 %</t>
  </si>
  <si>
    <t>Commitments and Contingencies (Tables)</t>
  </si>
  <si>
    <t>Schedule of future minimum lease payments of all operating leases</t>
  </si>
  <si>
    <t>June 30, Amount
2018 696,741
2019 561,427
2020 549,126
2021 549,126
2022 549,126
Thereafter 2,869,627
Total operating lease payments $ 5,775,173</t>
  </si>
  <si>
    <t>Segment Reporting (Tables)</t>
  </si>
  <si>
    <t>Summarized financial information for reportable segments</t>
  </si>
  <si>
    <t xml:space="preserve">Three Months Ended
June 30, 2017
Orient Orient Not Elimination of Enterprise-wide,
HB Shengde to Segments Inter-segment consolidated
Revenues $ 22,787,683 $ - $ - $ - $ 22,787,683
Gross profit 3,464,666 - - - 3,464,666
Depreciation and amortization 3,359,013 225,128 - - 3,584,141
Interest income 4,510 1,301 - - 5,811
Interest expense 669,944 26,586 - - 696,530
Income tax expense(benefit) 135,756 (78,275 ) - - 57,481
Net income (loss) 411,396 (193,304 ) (202,175 ) - 15,917
Three Months Ended
June 30, 2016
Orient Orient Not Enterprise-
Paper Paper Attributable Elimination of wide,
HB Shengde to Segments Inter-segment consolidated
Revenues $ 37,705,017 $ 286,875 $ - $ - $ 37,991,892
Gross profit (loss) 7,018,870 (129,116 ) - - 6,889,754
Depreciation and amortization 3,550,017 235,264 - - 3,785,281
Interest income 49,317 290 - - 49,607
Interest expense 695,983 - - - 695,983
Income tax expense(benefit) 989,702 (49,161 ) - - 940,541
Net income (loss) 2,985,112 (190,551 ) (212,955 ) - 2,581,606
Six Months Ended
June 30, 2017
Orient Orient Not Enterprise-
Paper Paper Attributable Elimination of wide,
HB Shengde to Segments Inter-segment consolidated
Revenues $ 48,077,342 $ - $ - $ - $ 48,077,342
Gross profit 9,118,586 - - - 9,118,586
Depreciation and amortization 6,750,301 449,199 - - 7,199,500
Interest income 22,219 1,537 - - 23,756
Interest expense 1,349,028 26,586 - - 1,375,614
Income tax expense(benefit) 823,326 (222,563 ) - - 600,763
Net income (loss) 2,434,010 (290,927 ) (419,297 ) - 1,723,786
As of June 30, 2017
Orient Orient Not Enterprise-
Paper Paper Attributable Elimination of wide,
HB Shengde to Segments Inter-segment consolidated
Total assets $ 196,120,326 $ 30,505,902 $ 10,783 $ - $ 226,637,011
Six Months Ended
June 30, 2016
Orient Paper Orient Paper Not Attributable Elimination of Enterprise- wide,
HB Shengde to Segments Inter-segment consolidated
Revenues $ 65,306,582 $ 599,643 $ - $ - $ 65,906,225
Gross profit (loss) 11,028,817 (373,179 ) - - 10,655,638
Depreciation and amortization 7,480,934 472,020 - - 7,952,954
Interest income 79,862 532 - - 80,394
Interest expense 1,416,872 - - - 1,416,872
Income tax expense(benefit) 1,150,676 (106,709 ) - - 1,043,967
Net income (loss) 3,433,708 (363,190 ) (1,862,809 ) - 1,207,709
As of December 31, 2016
Orient Orient Not Enterprise-
Paper Paper Attributable Elimination of wide,
HB Shengde to Segments Inter-segment consolidated
Total assets $ 179,689,131 $ 28,687,027 $ 1,460 $ - $ 208,377,618 </t>
  </si>
  <si>
    <t>Organization and Business Background (Details)</t>
  </si>
  <si>
    <t>Dongfang Holding [Member]</t>
  </si>
  <si>
    <t>Schedule of company's subsidiaries and variable interest entities</t>
  </si>
  <si>
    <t>Entity Incorporation, Date of Incorporation</t>
  </si>
  <si>
    <t>Nov. 13,
		2006</t>
  </si>
  <si>
    <t>Entity Incorporation State Country Name</t>
  </si>
  <si>
    <t>BVI</t>
  </si>
  <si>
    <t>Percentage of Ownership</t>
  </si>
  <si>
    <t>100.00%</t>
  </si>
  <si>
    <t>Principal Activity</t>
  </si>
  <si>
    <t>Inactive investment holding</t>
  </si>
  <si>
    <t>Shengde Holdings [Member]</t>
  </si>
  <si>
    <t>Feb. 25,
		2009</t>
  </si>
  <si>
    <t>State of Nevada</t>
  </si>
  <si>
    <t>Investment holding</t>
  </si>
  <si>
    <t>Orient Paper Shengde [Member]</t>
  </si>
  <si>
    <t>Jun. 1,
		2009</t>
  </si>
  <si>
    <t>PRC</t>
  </si>
  <si>
    <t>Paper Production and distribution</t>
  </si>
  <si>
    <t>Orient Paper HB [Member]</t>
  </si>
  <si>
    <t>Mar. 10,
		1996</t>
  </si>
  <si>
    <t>Control</t>
  </si>
  <si>
    <t>[1]</t>
  </si>
  <si>
    <t>Orient Paper HB is treated as a 100% controlled variable interest entity of the Company</t>
  </si>
  <si>
    <t>Organization and Business Background (Details 1) - USD ($)</t>
  </si>
  <si>
    <t>Dec. 31, 2015</t>
  </si>
  <si>
    <t>Total liabilities</t>
  </si>
  <si>
    <t>Organization and Business Background (Details Textual)</t>
  </si>
  <si>
    <t>1 Months Ended</t>
  </si>
  <si>
    <t>Feb. 10, 2010USD ($)¥ / shares</t>
  </si>
  <si>
    <t>Jun. 24, 2009USD ($)</t>
  </si>
  <si>
    <t>Oct. 29, 2007shares</t>
  </si>
  <si>
    <t>Dec. 31, 2010</t>
  </si>
  <si>
    <t>Jun. 30, 2010USD ($)</t>
  </si>
  <si>
    <t>Organization and Business Background (Textual)</t>
  </si>
  <si>
    <t>Percentage of distributable profit of Orient Paper HB</t>
  </si>
  <si>
    <t>Exercise price for options | ¥ / shares</t>
  </si>
  <si>
    <t>Percentage of ownership</t>
  </si>
  <si>
    <t>Shares of common stock issued to shareholders under merger agreement | shares</t>
  </si>
  <si>
    <t>Reverse stock split</t>
  </si>
  <si>
    <t>four-for-one</t>
  </si>
  <si>
    <t>Registered capital</t>
  </si>
  <si>
    <t>Loan agreement to terminate</t>
  </si>
  <si>
    <t>Service fees percentage of annual net profits</t>
  </si>
  <si>
    <t>80.00%</t>
  </si>
  <si>
    <t>Aggregate principal amount</t>
  </si>
  <si>
    <t>Percentage of revenue</t>
  </si>
  <si>
    <t>99.24%</t>
  </si>
  <si>
    <t>99.09%</t>
  </si>
  <si>
    <t>Percentage of assets accounted</t>
  </si>
  <si>
    <t>86.53%</t>
  </si>
  <si>
    <t>86.23%</t>
  </si>
  <si>
    <t>Basis of Presentation and Significant Accounting Policies (Details)</t>
  </si>
  <si>
    <t>Oct. 14, 2016USD ($)</t>
  </si>
  <si>
    <t>Jul. 13, 2015USD ($)</t>
  </si>
  <si>
    <t>Mar. 01, 2015USD ($)</t>
  </si>
  <si>
    <t>Dec. 10, 2014USD ($)</t>
  </si>
  <si>
    <t>Jun. 27, 2017USD ($)</t>
  </si>
  <si>
    <t>Jun. 27, 2017CNY (¥)</t>
  </si>
  <si>
    <t>Jun. 20, 2017USD ($)</t>
  </si>
  <si>
    <t>Jun. 20, 2017CNY (¥)</t>
  </si>
  <si>
    <t>Apr. 18, 2017USD ($)</t>
  </si>
  <si>
    <t>Apr. 18, 2017CNY (¥)</t>
  </si>
  <si>
    <t>Mar. 21, 2017USD ($)</t>
  </si>
  <si>
    <t>Mar. 21, 2017CNY (¥)</t>
  </si>
  <si>
    <t>Dec. 21, 2016USD ($)</t>
  </si>
  <si>
    <t>Dec. 21, 2016CNY (¥)</t>
  </si>
  <si>
    <t>Sep. 20, 2016USD ($)</t>
  </si>
  <si>
    <t>Sep. 20, 2016CNY (¥)</t>
  </si>
  <si>
    <t>Jun. 30, 2016USD ($)</t>
  </si>
  <si>
    <t>Jun. 20, 2016USD ($)</t>
  </si>
  <si>
    <t>Jun. 20, 2016CNY (¥)</t>
  </si>
  <si>
    <t>Jun. 30, 2017USD ($)</t>
  </si>
  <si>
    <t>Jun. 30, 2017CNY (¥)</t>
  </si>
  <si>
    <t>Dec. 31, 2016USD ($)</t>
  </si>
  <si>
    <t>Dec. 31, 2015USD ($)</t>
  </si>
  <si>
    <t>Dec. 20, 2016USD ($)</t>
  </si>
  <si>
    <t>Dec. 20, 2016CNY (¥)</t>
  </si>
  <si>
    <t>Jun. 21, 2016USD ($)</t>
  </si>
  <si>
    <t>Jun. 21, 2016CNY (¥)</t>
  </si>
  <si>
    <t>Mar. 01, 2015CNY (¥)</t>
  </si>
  <si>
    <t>Basis of Presentation and Significant Accounting Policies (Textual)</t>
  </si>
  <si>
    <t>Current assets</t>
  </si>
  <si>
    <t>Current liabilities</t>
  </si>
  <si>
    <t>Current liabilities including amounts due to related parties</t>
  </si>
  <si>
    <t>Working capital deficit</t>
  </si>
  <si>
    <t>Accrued interest</t>
  </si>
  <si>
    <t>Repayment of related party loans</t>
  </si>
  <si>
    <t>Interest paid</t>
  </si>
  <si>
    <t>Outstanding loan balance</t>
  </si>
  <si>
    <t>Total financing proceeds</t>
  </si>
  <si>
    <t>Average short-term borrowing rates</t>
  </si>
  <si>
    <t>5.25%</t>
  </si>
  <si>
    <t>8.67%</t>
  </si>
  <si>
    <t>5.27%</t>
  </si>
  <si>
    <t>8.73%</t>
  </si>
  <si>
    <t>Lease financing agreement [Member]</t>
  </si>
  <si>
    <t>Nominal purchase price</t>
  </si>
  <si>
    <t>Payment of interest</t>
  </si>
  <si>
    <t>18.25%</t>
  </si>
  <si>
    <t>Lease Financing Agreement One [Member]</t>
  </si>
  <si>
    <t>Lease Financing Agreement Two [Member]</t>
  </si>
  <si>
    <t>Hebei Fangsheng [Member]</t>
  </si>
  <si>
    <t>Accrued rental owed to Hebei Fangsheng</t>
  </si>
  <si>
    <t>Chief Executive Officer [Member]</t>
  </si>
  <si>
    <t>Loans payable to related party</t>
  </si>
  <si>
    <t>Interest rate on loans</t>
  </si>
  <si>
    <t>4.35%</t>
  </si>
  <si>
    <t>Advances or funding agreement</t>
  </si>
  <si>
    <t>3 years</t>
  </si>
  <si>
    <t>Mr. Zhenyong Liu [Member]</t>
  </si>
  <si>
    <t>Loan paid off</t>
  </si>
  <si>
    <t>Mr. Zhenyong Liu [Member] | Orient Paper HB [Member]</t>
  </si>
  <si>
    <t>Restricted Cash (Details) - USD ($)</t>
  </si>
  <si>
    <t>12 Months Ended</t>
  </si>
  <si>
    <t>Restricted Cash (Textual)</t>
  </si>
  <si>
    <t>Description of restricted cash notes payable maturity</t>
  </si>
  <si>
    <t>The restriction will be lifted upon the maturity of the notes payable on January 5, 2018.</t>
  </si>
  <si>
    <t>The restriction has been lifted upon the maturity of the notes payable on February 1, 2017.</t>
  </si>
  <si>
    <t>Inventories (Details) - USD ($)</t>
  </si>
  <si>
    <t>Raw materials</t>
  </si>
  <si>
    <t>Finished Goods</t>
  </si>
  <si>
    <t>Totals</t>
  </si>
  <si>
    <t>Recycled paper board [Member]</t>
  </si>
  <si>
    <t>Recycled scrap binding margin [Member]</t>
  </si>
  <si>
    <t>Coal &amp; gas [Member]</t>
  </si>
  <si>
    <t>Base paper and other raw materials [Member]</t>
  </si>
  <si>
    <t>Prepayments and Other Current Assets (Details) - USD ($)</t>
  </si>
  <si>
    <t>Advance to supplier</t>
  </si>
  <si>
    <t>Prepayment for purchase of materials</t>
  </si>
  <si>
    <t>Prepaid land lease</t>
  </si>
  <si>
    <t>Others</t>
  </si>
  <si>
    <t>Total prepayments and other current assets</t>
  </si>
  <si>
    <t>Property, Plant and Equipment, Net (Details) - USD ($)</t>
  </si>
  <si>
    <t>Less: accumulated depreciation and amortization</t>
  </si>
  <si>
    <t>Property, Plant and Equipment, net</t>
  </si>
  <si>
    <t>Land use rights [Member]</t>
  </si>
  <si>
    <t>Building and improvements [Member]</t>
  </si>
  <si>
    <t>Machinery and equipment [Member]</t>
  </si>
  <si>
    <t>Vehicles [Member]</t>
  </si>
  <si>
    <t>Construction in progress [Member]</t>
  </si>
  <si>
    <t>Property, Plant and Equipment, Net (Details Textual)</t>
  </si>
  <si>
    <t>Jun. 16, 2013USD ($)</t>
  </si>
  <si>
    <t>Jun. 16, 2013CNY (¥)</t>
  </si>
  <si>
    <t>Jun. 30, 2017USD ($)T</t>
  </si>
  <si>
    <t>Jun. 30, 2017CNY (¥)T</t>
  </si>
  <si>
    <t>Jul. 01, 2015USD ($)</t>
  </si>
  <si>
    <t>Property, Plant and Equipment, Net (Textual)</t>
  </si>
  <si>
    <t>Deferred gain on sale of leased equipment</t>
  </si>
  <si>
    <t>Production capacity of manufacturing equipment PM8 (per year) | T</t>
  </si>
  <si>
    <t>Amount of interest capitalized</t>
  </si>
  <si>
    <t>Assets pledged for guarantee of orient paper HB's capital lease</t>
  </si>
  <si>
    <t>Value of land use right pledged for bank loan</t>
  </si>
  <si>
    <t>Property, plant and equipment pledged for long term loan</t>
  </si>
  <si>
    <t>Land use right net values pledged for sale-leaseback financing</t>
  </si>
  <si>
    <t>Sale-leaseback arrangement [Member]</t>
  </si>
  <si>
    <t>Term of lease</t>
  </si>
  <si>
    <t>Proceeds from sale of paper manufacturing equipment to leasing company</t>
  </si>
  <si>
    <t>Depreciation of capital lease equipment</t>
  </si>
  <si>
    <t>Accumulated depreciation of leased asset</t>
  </si>
  <si>
    <t>Gain on sale leaseback realized transaction</t>
  </si>
  <si>
    <t>Future minimum lease payments</t>
  </si>
  <si>
    <t>Unamortized deferred gains</t>
  </si>
  <si>
    <t>Capital lease asset cost</t>
  </si>
  <si>
    <t>50 years</t>
  </si>
  <si>
    <t>Lease expiration year</t>
  </si>
  <si>
    <t>From 2061 to 2066.</t>
  </si>
  <si>
    <t>Loans Payable (Details) - USD ($)</t>
  </si>
  <si>
    <t>Total short-term bank loans</t>
  </si>
  <si>
    <t>Bank of Hebei [Member]</t>
  </si>
  <si>
    <t>Industrial &amp; Commercial Bank of China ("ICBC") Loan 1 [Member]</t>
  </si>
  <si>
    <t>[2]</t>
  </si>
  <si>
    <t>Bank of Cangzhou (Member)</t>
  </si>
  <si>
    <t>[3]</t>
  </si>
  <si>
    <t>ICBC Loan 2 [Member]</t>
  </si>
  <si>
    <t>[4]</t>
  </si>
  <si>
    <t>On July 8, 2016, the Company entered into a working capital loan agreement with the Bank of Hebei, with a balance of $2,214,218 as of June 30, 2017 and $2,162,318 as of December 31, 2016, respectively. The loan bears a fixed interest rate of 5.22% per annum. The loan will be due on July 8, 2017. The working capital loan is guaranteed by the Company's CEO and Hebei Tengsheng with its land use right and real property pledged by Hebei Tengsheng as collateral for the benefit of the bank.</t>
  </si>
  <si>
    <t>On September 13, 2016, the Company entered into a working capital loan agreement with ICBC, with a balance of $2,952,291 as of June 30, 2017 and $2,883,091 as of December 31, 2016, respectively. The loan bears a fixed interest rate of 4.5675% per annum. The loan will be due on October 19, 2017. The working capital loan was guaranteed by Hebei Tengsheng with its land use right pledged as collateral for the benefit of the bank.</t>
  </si>
  <si>
    <t>On December 5, 2016, the Company entered into a working capital loan agreement with the Bank of Cangzhou. The loan was drawn on January 3, 2017, with a balance of $5,904,582 as of June 30, 2017. The loan bears a fixed interest rate of 6.09% per annum. The loan will be due on January 3, 2018. The working capital loan is secured by the Company's land use right and guaranteed by Orient Paper Shengde with its production equipment as collateral for the benefit of the bank.</t>
  </si>
  <si>
    <t>On January 10, 2017, the Company entered into a working capital loan agreement with the ICBC, with a balance of $4,133,208 as of June 30, 2017. The working capital loan was guaranteed by Hebei Tengsheng with its land use right pledged as collateral for the benefit of the bank. The loan bears a fixed interest rate of 4.5675% per annum. The loan will be due on January 17, 2018.</t>
  </si>
  <si>
    <t>Loans Payable (Details Textual)</t>
  </si>
  <si>
    <t>Jan. 10, 2017</t>
  </si>
  <si>
    <t>Dec. 05, 2016</t>
  </si>
  <si>
    <t>Sep. 13, 2016</t>
  </si>
  <si>
    <t>Jul. 08, 2016</t>
  </si>
  <si>
    <t>Jun. 15, 2015USD ($)</t>
  </si>
  <si>
    <t>Jun. 15, 2015CNY (¥)</t>
  </si>
  <si>
    <t>Apr. 16, 2014</t>
  </si>
  <si>
    <t>Jul. 15, 2013</t>
  </si>
  <si>
    <t>Apr. 20, 2017</t>
  </si>
  <si>
    <t>May 19, 2015USD ($)</t>
  </si>
  <si>
    <t>May 19, 2015CNY (¥)</t>
  </si>
  <si>
    <t>Jun. 30, 2017USD ($)m²</t>
  </si>
  <si>
    <t>Dec. 26, 2014USD ($)</t>
  </si>
  <si>
    <t>Loans Payable (Textual)</t>
  </si>
  <si>
    <t>Unpaid balance of short term debt</t>
  </si>
  <si>
    <t>Unsecured bank loans</t>
  </si>
  <si>
    <t>Long-term debt, Interest rate per month</t>
  </si>
  <si>
    <t>0.60%</t>
  </si>
  <si>
    <t>Loan extension period</t>
  </si>
  <si>
    <t>2 years</t>
  </si>
  <si>
    <t>Installment repayment description</t>
  </si>
  <si>
    <t>The Rural Credit Union of Xushui County for a term of 2 years, which is due and payable in various installments from August 26, 2017 to April 19, 2019.</t>
  </si>
  <si>
    <t>Total outstanding loan balance</t>
  </si>
  <si>
    <t>Payments to lessor</t>
  </si>
  <si>
    <t>Long-term obligations under capital lease</t>
  </si>
  <si>
    <t>Total interest expenses for the sale-leaseback arrangement</t>
  </si>
  <si>
    <t>Value of land use right pledged for sale-leaseback financing</t>
  </si>
  <si>
    <t>Current and non-current liabilities</t>
  </si>
  <si>
    <t>Partial lease payment</t>
  </si>
  <si>
    <t>Maturities repayment terms, description</t>
  </si>
  <si>
    <t>The remaining lease term up to June 21, 2017.</t>
  </si>
  <si>
    <t>Future minimum lease payment</t>
  </si>
  <si>
    <t>Rural Credit Union of Xushui County [Member]</t>
  </si>
  <si>
    <t>Long-term loan [Member] | Rural Credit Union of Xushui County [Member]</t>
  </si>
  <si>
    <t>0.72%</t>
  </si>
  <si>
    <t>5 years</t>
  </si>
  <si>
    <t>The Rural Credit Union of Xushui County for a term of 5 years, which is payable in various installments from June 21, 2014 to November 18, 2018.</t>
  </si>
  <si>
    <t>Loan amount</t>
  </si>
  <si>
    <t>Original repayment of loan</t>
  </si>
  <si>
    <t>New term loan agreement [Member] | Rural Credit Union of Xushui County [Member]</t>
  </si>
  <si>
    <t>The Rural Credit Union of Xushui County for a term of 5 years, which is due and payable in various installments from December 21, 2013 to July 26, 2018.</t>
  </si>
  <si>
    <t>Interest expense for the short-term bank loans and long-term loans</t>
  </si>
  <si>
    <t>Security loan agreement by manufacturing equipment</t>
  </si>
  <si>
    <t>Short-term bank loans, bore interest rate</t>
  </si>
  <si>
    <t>15.00%</t>
  </si>
  <si>
    <t>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t>
  </si>
  <si>
    <t>Lease Financing Agreement Three [Member]</t>
  </si>
  <si>
    <t>ICBC Loan 1 [Member]</t>
  </si>
  <si>
    <t>4.5675%</t>
  </si>
  <si>
    <t>Loan, maturity date</t>
  </si>
  <si>
    <t>Oct. 19,
		2017</t>
  </si>
  <si>
    <t>Jan. 17,
		2018</t>
  </si>
  <si>
    <t>China National Foreign Trade Financial &amp; Leasing Co. [Member] | Lease financing agreement [Member]</t>
  </si>
  <si>
    <t>Lease service charge, description</t>
  </si>
  <si>
    <t>Equal to 5.55% of the amount financed.</t>
  </si>
  <si>
    <t>Lease service expense</t>
  </si>
  <si>
    <t>Implicit interest rate</t>
  </si>
  <si>
    <t>6.15%</t>
  </si>
  <si>
    <t>Stated capital lease</t>
  </si>
  <si>
    <t>Payment for liquidated damage</t>
  </si>
  <si>
    <t>China National Foreign Trade Financial &amp; Leasing Co. [Member] | Collateral Agreement [Member]</t>
  </si>
  <si>
    <t>Land collateral for capital lease | m²</t>
  </si>
  <si>
    <t>5.22%</t>
  </si>
  <si>
    <t>Jul. 8,
		2017</t>
  </si>
  <si>
    <t>Bank Of Cangzhou [Member]</t>
  </si>
  <si>
    <t>6.09%</t>
  </si>
  <si>
    <t>Jan. 3,
		2018</t>
  </si>
  <si>
    <t>Related Party Transactions (Details)</t>
  </si>
  <si>
    <t>Aug. 07, 2013USD ($)Employee</t>
  </si>
  <si>
    <t>Aug. 07, 2013CNY (¥)Employee</t>
  </si>
  <si>
    <t>Jan. 01, 2013</t>
  </si>
  <si>
    <t>Related Party Transactions (Textual)</t>
  </si>
  <si>
    <t>Proceeds from shareholders loan</t>
  </si>
  <si>
    <t>Accrued rental owned to Hebei Fangsheng</t>
  </si>
  <si>
    <t>CEO [Member]</t>
  </si>
  <si>
    <t>Term of loan</t>
  </si>
  <si>
    <t>Loan matures date</t>
  </si>
  <si>
    <t>Jul. 12,
		2018</t>
  </si>
  <si>
    <t>Lease term renewed</t>
  </si>
  <si>
    <t>Rental payment</t>
  </si>
  <si>
    <t>Industrial building lease term</t>
  </si>
  <si>
    <t>Number of dormitory buildings | Employee</t>
  </si>
  <si>
    <t>Sale price of industrial land use rights</t>
  </si>
  <si>
    <t>Sale price of industrial building</t>
  </si>
  <si>
    <t>Lease expiration date</t>
  </si>
  <si>
    <t>Aug. 31,
		2016</t>
  </si>
  <si>
    <t>Sale price of dormitory buildings</t>
  </si>
  <si>
    <t>Loan from related parties, interest expense</t>
  </si>
  <si>
    <t>Dec. 10,
		2017</t>
  </si>
  <si>
    <t>Notes Payable (Details) - USD ($)</t>
  </si>
  <si>
    <t>Notes Payable (Textual)</t>
  </si>
  <si>
    <t>Bank acceptance notes from bank, interest rate</t>
  </si>
  <si>
    <t>Handling charges of bank acceptance notes percentage</t>
  </si>
  <si>
    <t>0.05%</t>
  </si>
  <si>
    <t>Description of maturity of notes payable</t>
  </si>
  <si>
    <t>The acceptance note was repaid in February 2017.</t>
  </si>
  <si>
    <t>The acceptance notes will become due and payable on January 5, 2018.</t>
  </si>
  <si>
    <t>Other Payables and Accrued Liabilities (Details) - USD ($)</t>
  </si>
  <si>
    <t>Accrued electricity</t>
  </si>
  <si>
    <t>Value-added tax payable</t>
  </si>
  <si>
    <t>Accrued interest to a related party</t>
  </si>
  <si>
    <t>Payable for purchase of equipment</t>
  </si>
  <si>
    <t>Accrued commission to salesmen</t>
  </si>
  <si>
    <t>Common Stock (Details)</t>
  </si>
  <si>
    <t>Jan. 12, 2016USD ($)Employee$ / sharesshares</t>
  </si>
  <si>
    <t>Aug. 27, 2014$ / sharesshares</t>
  </si>
  <si>
    <t>Aug. 28, 2011USD ($)$ / shares</t>
  </si>
  <si>
    <t>Dec. 31, 2013USD ($)$ / shares</t>
  </si>
  <si>
    <t>Common Stock (Textual)</t>
  </si>
  <si>
    <t>Share price | $ / shares</t>
  </si>
  <si>
    <t>Number of officers | Employee</t>
  </si>
  <si>
    <t>Total fair value of stock of grant | $</t>
  </si>
  <si>
    <t>Compensatory incentive plans [Member]</t>
  </si>
  <si>
    <t>Shares of common stock under compensatory incentive plans</t>
  </si>
  <si>
    <t>2012 Incentive Stock Plan [Member]</t>
  </si>
  <si>
    <t>2015 Omnibus Equity Incentive [Member]</t>
  </si>
  <si>
    <t>Investors [Member]</t>
  </si>
  <si>
    <t>Issuance of common stock and warrants</t>
  </si>
  <si>
    <t>Warrants to purchase of common stock</t>
  </si>
  <si>
    <t>Stock Warrants (Details)</t>
  </si>
  <si>
    <t>Terms of warrants</t>
  </si>
  <si>
    <t>Expected volatility</t>
  </si>
  <si>
    <t>72.00%</t>
  </si>
  <si>
    <t>Risk-free interest rate</t>
  </si>
  <si>
    <t>1.69%</t>
  </si>
  <si>
    <t>Expected dividend yield</t>
  </si>
  <si>
    <t>0.81%</t>
  </si>
  <si>
    <t>4 years 9 months 22 days</t>
  </si>
  <si>
    <t>69.80%</t>
  </si>
  <si>
    <t>1.62%</t>
  </si>
  <si>
    <t>Stock Warrants (Details 1) - Warrant [Member]</t>
  </si>
  <si>
    <t>Jun. 30, 2017$ / sharesshares</t>
  </si>
  <si>
    <t>Number</t>
  </si>
  <si>
    <t>Outstanding and exercisable at beginning of the period | shares</t>
  </si>
  <si>
    <t>Issued during the period | shares</t>
  </si>
  <si>
    <t>Exercised during the period | shares</t>
  </si>
  <si>
    <t>Cancelled or expired during the period | shares</t>
  </si>
  <si>
    <t>Outstanding and exercisable at end of the period | shares</t>
  </si>
  <si>
    <t>Weight average exercise price</t>
  </si>
  <si>
    <t>Outstanding and exercisable at beginning of the period</t>
  </si>
  <si>
    <t>Issued during the period</t>
  </si>
  <si>
    <t>Exercised during the period</t>
  </si>
  <si>
    <t>Cancelled or expired during the period</t>
  </si>
  <si>
    <t>Outstanding and exercisable at end of the period</t>
  </si>
  <si>
    <t>Range of exercise price, lower range limit</t>
  </si>
  <si>
    <t>Range of exercise price, upper range limit</t>
  </si>
  <si>
    <t>Stock Warrants (Details Textual) - Warrant [Member] - USD ($)</t>
  </si>
  <si>
    <t>Aug. 27, 2014</t>
  </si>
  <si>
    <t>Stock Warrants (Textual)</t>
  </si>
  <si>
    <t>Warrants to purchase shares of common stock</t>
  </si>
  <si>
    <t>Exercise price</t>
  </si>
  <si>
    <t>Warrants exercisable term</t>
  </si>
  <si>
    <t>Fair value of common stock sold</t>
  </si>
  <si>
    <t>Aggregate percentage of common stock sold under offering</t>
  </si>
  <si>
    <t>2.50%</t>
  </si>
  <si>
    <t>Aggregate number of shares of common stock sold</t>
  </si>
  <si>
    <t>Warrants expiration date</t>
  </si>
  <si>
    <t>Sep. 2,
		2019</t>
  </si>
  <si>
    <t>Jun. 26,
		2019</t>
  </si>
  <si>
    <t>Aggregated intrinsic value of warrants outstanding and exercisable</t>
  </si>
  <si>
    <t>Earnings Per Share (Details) - USD ($)</t>
  </si>
  <si>
    <t>Basic income per share</t>
  </si>
  <si>
    <t>Net income for the period - numerator</t>
  </si>
  <si>
    <t>Weighted average common stock outstanding - denominator</t>
  </si>
  <si>
    <t>Net income per share</t>
  </si>
  <si>
    <t>Diluted income per share</t>
  </si>
  <si>
    <t>Effect of dilution</t>
  </si>
  <si>
    <t>Earnings Per Share (Details Textual) - shares</t>
  </si>
  <si>
    <t>Earnings Per Share (Textual)</t>
  </si>
  <si>
    <t>Warrants shares are excluded from calculations of dilutive net income per share</t>
  </si>
  <si>
    <t>Income Taxes (Details) - USD ($)</t>
  </si>
  <si>
    <t>Current Tax Provision PRC</t>
  </si>
  <si>
    <t>Deferred Tax Provision PRC</t>
  </si>
  <si>
    <t>Total Provision for Income Taxes</t>
  </si>
  <si>
    <t>Income Taxes (Details 1)</t>
  </si>
  <si>
    <t>Schedule of reconciliation of statutory rates to Company's effective tax rate</t>
  </si>
  <si>
    <t>PRC Statutory rate</t>
  </si>
  <si>
    <t>25.00%</t>
  </si>
  <si>
    <t>Effect of different tax jurisdiction</t>
  </si>
  <si>
    <t>(19.30%)</t>
  </si>
  <si>
    <t>(0.50%)</t>
  </si>
  <si>
    <t>(0.20%)</t>
  </si>
  <si>
    <t>(7.40%)</t>
  </si>
  <si>
    <t>Effect of expenses not deductible for PRC tax purposes</t>
  </si>
  <si>
    <t>0.50%</t>
  </si>
  <si>
    <t>0.40%</t>
  </si>
  <si>
    <t>Under provision in previous years</t>
  </si>
  <si>
    <t>0.20%</t>
  </si>
  <si>
    <t>0.30%</t>
  </si>
  <si>
    <t>Change in valuation allowance</t>
  </si>
  <si>
    <t>72.80%</t>
  </si>
  <si>
    <t>2.00%</t>
  </si>
  <si>
    <t>28.10%</t>
  </si>
  <si>
    <t>Effective income tax rate</t>
  </si>
  <si>
    <t>78.30%</t>
  </si>
  <si>
    <t>26.70%</t>
  </si>
  <si>
    <t>25.80%</t>
  </si>
  <si>
    <t>46.40%</t>
  </si>
  <si>
    <t>Income Taxes (Details Textual)</t>
  </si>
  <si>
    <t>Income Taxes (Textual)</t>
  </si>
  <si>
    <t>Statutory tax rate</t>
  </si>
  <si>
    <t>Income tax, statute of limitations period</t>
  </si>
  <si>
    <t>United States [Member]</t>
  </si>
  <si>
    <t>34.00%</t>
  </si>
  <si>
    <t>State tax rates</t>
  </si>
  <si>
    <t>0.00%</t>
  </si>
  <si>
    <t>PRC [Member]</t>
  </si>
  <si>
    <t>Stock Incentive Plans (Details) - USD ($)</t>
  </si>
  <si>
    <t>Jan. 12, 2016</t>
  </si>
  <si>
    <t>Aug. 28, 2011</t>
  </si>
  <si>
    <t>Dec. 31, 2013</t>
  </si>
  <si>
    <t>Aug. 29, 2015</t>
  </si>
  <si>
    <t>Sep. 10, 2012</t>
  </si>
  <si>
    <t>Stock Incentive Plans (Textual)</t>
  </si>
  <si>
    <t>Shares issued under incentive stock plan</t>
  </si>
  <si>
    <t>Un-restricted common shares</t>
  </si>
  <si>
    <t>Share price</t>
  </si>
  <si>
    <t>Total fair value of stock of grant</t>
  </si>
  <si>
    <t>2011 ISP [Member]</t>
  </si>
  <si>
    <t>Number of shares authorized for issuance under stock incentive plan</t>
  </si>
  <si>
    <t>2012 ISP [Member]</t>
  </si>
  <si>
    <t>2015 ISP [Member]</t>
  </si>
  <si>
    <t>Commitments and Contingencies (Details)</t>
  </si>
  <si>
    <t>Thereafter</t>
  </si>
  <si>
    <t>Total operating lease payments</t>
  </si>
  <si>
    <t>Commitments and Contingencies (Details Textual)</t>
  </si>
  <si>
    <t>Nov. 27, 2012USD ($)a</t>
  </si>
  <si>
    <t>Nov. 27, 2012CNY (¥)a</t>
  </si>
  <si>
    <t>Jun. 30, 2017USD ($)a</t>
  </si>
  <si>
    <t>Jun. 30, 2017CNY (¥)a</t>
  </si>
  <si>
    <t>Dec. 31, 2016CNY (¥)</t>
  </si>
  <si>
    <t>Commitments and Contingencies (Textual)</t>
  </si>
  <si>
    <t>Outstanding commitments for construction of equipment and facilities | $</t>
  </si>
  <si>
    <t>Performance holdback on new tissue paper payment, description</t>
  </si>
  <si>
    <t>The Company expected to pay off all the balances within 1 year.</t>
  </si>
  <si>
    <t>Long-term loan from financial institutions</t>
  </si>
  <si>
    <t>Long-term loan maturity, description</t>
  </si>
  <si>
    <t>The Company agreed with a third party to guarantee certain obligations of the third party, and as of June 30, 2017 and December 31, 2016, the Company guaranteed the third party's long-term loan from financial institutions amounting to $8,266,415 (RMB56,000,000) and $8,072,654 (RMB56,000,000) that matured at various times in 2018.</t>
  </si>
  <si>
    <t>Local government in Xushui County [Member]</t>
  </si>
  <si>
    <t>Area of land</t>
  </si>
  <si>
    <t>Lease expiration period</t>
  </si>
  <si>
    <t>30 years</t>
  </si>
  <si>
    <t>Dec. 31,
		2031</t>
  </si>
  <si>
    <t>Operating lease annual rental payment</t>
  </si>
  <si>
    <t>Investment company [Member]</t>
  </si>
  <si>
    <t>15 years</t>
  </si>
  <si>
    <t>Segment Reporting (Details) - USD ($)</t>
  </si>
  <si>
    <t>Gross profit (loss)</t>
  </si>
  <si>
    <t>Income tax expense(benefit)</t>
  </si>
  <si>
    <t>Net income (loss)</t>
  </si>
  <si>
    <t>Not Attributable to Segments [Member]</t>
  </si>
  <si>
    <t>Elimination of Inter-segment [Member]</t>
  </si>
  <si>
    <t>Enterprise-wide, consolidated [Member]</t>
  </si>
  <si>
    <t>Segment Reporting (Details Textual)</t>
  </si>
  <si>
    <t>Jun. 30, 2017Customers</t>
  </si>
  <si>
    <t>Segment Reporting (Textual)</t>
  </si>
  <si>
    <t>Number of business operating segments</t>
  </si>
  <si>
    <t>Number of reportable segment</t>
  </si>
  <si>
    <t>Concentration and Major Customers and Suppliers (Details) - Customers</t>
  </si>
  <si>
    <t>Concentration and Major Customers and Suppliers (Textual)</t>
  </si>
  <si>
    <t>Number of major suppliers</t>
  </si>
  <si>
    <t>Number of customer contributed over 10% of total sales</t>
  </si>
  <si>
    <t>Sales [Member]</t>
  </si>
  <si>
    <t>10.00%</t>
  </si>
  <si>
    <t>Supplier One [Member]</t>
  </si>
  <si>
    <t>60.00%</t>
  </si>
  <si>
    <t>61.00%</t>
  </si>
  <si>
    <t>56.00%</t>
  </si>
  <si>
    <t>63.00%</t>
  </si>
  <si>
    <t>Supplier Two [Member]</t>
  </si>
  <si>
    <t>20.00%</t>
  </si>
  <si>
    <t>16.00%</t>
  </si>
  <si>
    <t>18.00%</t>
  </si>
  <si>
    <t>Supplier Three [Member]</t>
  </si>
  <si>
    <t>7.00%</t>
  </si>
  <si>
    <t>8.00%</t>
  </si>
  <si>
    <t>Concentration of Credit Risk (Details)</t>
  </si>
  <si>
    <t>May 01, 2015USD ($)</t>
  </si>
  <si>
    <t>May 01, 2015CNY (¥)</t>
  </si>
  <si>
    <t>Concentration of Credit Risk (Textual)</t>
  </si>
  <si>
    <t>Federal deposit insurance corporation</t>
  </si>
  <si>
    <t>Maximum coverage [Member]</t>
  </si>
  <si>
    <t>Recent Accounting Pronouncements (Details) - USD ($)</t>
  </si>
  <si>
    <t>Recent Accounting Pronouncements (Textu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1450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31</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44</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47</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53940</v>
      </c>
      <c r="C3" s="7" t="n">
        <v>2332646</v>
      </c>
    </row>
    <row r="4" spans="1:3">
      <c r="A4" s="4" t="s">
        <v>28</v>
      </c>
      <c r="B4" s="5" t="n">
        <v>5904582</v>
      </c>
      <c r="C4" s="5" t="n">
        <v>2162318</v>
      </c>
    </row>
    <row r="5" spans="1:3">
      <c r="A5" s="4" t="s">
        <v>29</v>
      </c>
      <c r="B5" s="5" t="n">
        <v>2262038</v>
      </c>
      <c r="C5" s="5" t="n">
        <v>3894436</v>
      </c>
    </row>
    <row r="6" spans="1:3">
      <c r="A6" s="4" t="s">
        <v>30</v>
      </c>
      <c r="B6" s="5" t="n">
        <v>10434966</v>
      </c>
      <c r="C6" s="5" t="n">
        <v>5632030</v>
      </c>
    </row>
    <row r="7" spans="1:3">
      <c r="A7" s="4" t="s">
        <v>31</v>
      </c>
      <c r="B7" s="5" t="n">
        <v>2901161</v>
      </c>
      <c r="C7" s="5" t="n">
        <v>455892</v>
      </c>
    </row>
    <row r="8" spans="1:3">
      <c r="A8" s="4" t="s">
        <v>32</v>
      </c>
      <c r="B8" s="5" t="n">
        <v>28456687</v>
      </c>
      <c r="C8" s="5" t="n">
        <v>14477322</v>
      </c>
    </row>
    <row r="9" spans="1:3">
      <c r="A9" s="4" t="s">
        <v>33</v>
      </c>
      <c r="B9" s="5" t="n">
        <v>190557203</v>
      </c>
      <c r="C9" s="5" t="n">
        <v>187689880</v>
      </c>
    </row>
    <row r="10" spans="1:3">
      <c r="A10" s="4" t="s">
        <v>34</v>
      </c>
      <c r="B10" s="5" t="n">
        <v>2974914</v>
      </c>
      <c r="C10" s="5" t="n">
        <v>2945575</v>
      </c>
    </row>
    <row r="11" spans="1:3">
      <c r="A11" s="4" t="s">
        <v>35</v>
      </c>
      <c r="B11" s="5" t="n">
        <v>4648207</v>
      </c>
      <c r="C11" s="5" t="n">
        <v>3264841</v>
      </c>
    </row>
    <row r="12" spans="1:3">
      <c r="A12" s="4" t="s">
        <v>36</v>
      </c>
      <c r="B12" s="5" t="n">
        <v>226637011</v>
      </c>
      <c r="C12" s="5" t="n">
        <v>208377618</v>
      </c>
    </row>
    <row r="13" spans="1:3">
      <c r="A13" s="3" t="s">
        <v>37</v>
      </c>
    </row>
    <row r="14" spans="1:3">
      <c r="A14" s="4" t="s">
        <v>38</v>
      </c>
      <c r="B14" s="5" t="n">
        <v>15204299</v>
      </c>
      <c r="C14" s="5" t="n">
        <v>5045409</v>
      </c>
    </row>
    <row r="15" spans="1:3">
      <c r="A15" s="4" t="s">
        <v>39</v>
      </c>
      <c r="B15" s="5" t="n">
        <v>88569</v>
      </c>
      <c r="C15" s="4" t="s">
        <v>40</v>
      </c>
    </row>
    <row r="16" spans="1:3">
      <c r="A16" s="4" t="s">
        <v>41</v>
      </c>
      <c r="B16" s="5" t="n">
        <v>6940652</v>
      </c>
      <c r="C16" s="5" t="n">
        <v>8786528</v>
      </c>
    </row>
    <row r="17" spans="1:3">
      <c r="A17" s="4" t="s">
        <v>42</v>
      </c>
      <c r="B17" s="5" t="n">
        <v>346464</v>
      </c>
      <c r="C17" s="5" t="n">
        <v>559952</v>
      </c>
    </row>
    <row r="18" spans="1:3">
      <c r="A18" s="4" t="s">
        <v>43</v>
      </c>
      <c r="B18" s="4" t="s">
        <v>40</v>
      </c>
      <c r="C18" s="5" t="n">
        <v>28831</v>
      </c>
    </row>
    <row r="19" spans="1:3">
      <c r="A19" s="4" t="s">
        <v>44</v>
      </c>
      <c r="B19" s="5" t="n">
        <v>5904582</v>
      </c>
      <c r="C19" s="5" t="n">
        <v>2162318</v>
      </c>
    </row>
    <row r="20" spans="1:3">
      <c r="A20" s="4" t="s">
        <v>45</v>
      </c>
      <c r="B20" s="5" t="n">
        <v>132044</v>
      </c>
      <c r="C20" s="5" t="n">
        <v>56872</v>
      </c>
    </row>
    <row r="21" spans="1:3">
      <c r="A21" s="4" t="s">
        <v>46</v>
      </c>
      <c r="B21" s="5" t="n">
        <v>227909</v>
      </c>
      <c r="C21" s="5" t="n">
        <v>209936</v>
      </c>
    </row>
    <row r="22" spans="1:3">
      <c r="A22" s="4" t="s">
        <v>47</v>
      </c>
      <c r="B22" s="5" t="n">
        <v>901766</v>
      </c>
      <c r="C22" s="5" t="n">
        <v>2424778</v>
      </c>
    </row>
    <row r="23" spans="1:3">
      <c r="A23" s="4" t="s">
        <v>48</v>
      </c>
      <c r="B23" s="5" t="n">
        <v>600662</v>
      </c>
      <c r="C23" s="5" t="n">
        <v>1310967</v>
      </c>
    </row>
    <row r="24" spans="1:3">
      <c r="A24" s="4" t="s">
        <v>49</v>
      </c>
      <c r="B24" s="5" t="n">
        <v>30346947</v>
      </c>
      <c r="C24" s="5" t="n">
        <v>20585591</v>
      </c>
    </row>
    <row r="25" spans="1:3">
      <c r="A25" s="4" t="s">
        <v>50</v>
      </c>
      <c r="B25" s="5" t="n">
        <v>7233113</v>
      </c>
      <c r="C25" s="5" t="n">
        <v>4843592</v>
      </c>
    </row>
    <row r="26" spans="1:3">
      <c r="A26" s="4" t="s">
        <v>51</v>
      </c>
      <c r="B26" s="5" t="n">
        <v>10333018</v>
      </c>
      <c r="C26" s="5" t="n">
        <v>10090817</v>
      </c>
    </row>
    <row r="27" spans="1:3">
      <c r="A27" s="4" t="s">
        <v>52</v>
      </c>
      <c r="B27" s="4" t="s">
        <v>40</v>
      </c>
      <c r="C27" s="5" t="n">
        <v>102232</v>
      </c>
    </row>
    <row r="28" spans="1:3">
      <c r="A28" s="4" t="s">
        <v>53</v>
      </c>
      <c r="B28" s="5" t="n">
        <v>47913078</v>
      </c>
      <c r="C28" s="5" t="n">
        <v>35622232</v>
      </c>
    </row>
    <row r="29" spans="1:3">
      <c r="A29" s="4" t="s">
        <v>54</v>
      </c>
      <c r="B29" s="4" t="s">
        <v>40</v>
      </c>
      <c r="C29" s="4" t="s">
        <v>40</v>
      </c>
    </row>
    <row r="30" spans="1:3">
      <c r="A30" s="3" t="s">
        <v>55</v>
      </c>
    </row>
    <row r="31" spans="1:3">
      <c r="A31" s="4" t="s">
        <v>56</v>
      </c>
      <c r="B31" s="5" t="n">
        <v>21450</v>
      </c>
      <c r="C31" s="5" t="n">
        <v>21450</v>
      </c>
    </row>
    <row r="32" spans="1:3">
      <c r="A32" s="4" t="s">
        <v>57</v>
      </c>
      <c r="B32" s="5" t="n">
        <v>50635243</v>
      </c>
      <c r="C32" s="5" t="n">
        <v>50635243</v>
      </c>
    </row>
    <row r="33" spans="1:3">
      <c r="A33" s="4" t="s">
        <v>58</v>
      </c>
      <c r="B33" s="5" t="n">
        <v>6080574</v>
      </c>
      <c r="C33" s="5" t="n">
        <v>6080574</v>
      </c>
    </row>
    <row r="34" spans="1:3">
      <c r="A34" s="4" t="s">
        <v>59</v>
      </c>
      <c r="B34" s="5" t="n">
        <v>-1196630</v>
      </c>
      <c r="C34" s="5" t="n">
        <v>-5441391</v>
      </c>
    </row>
    <row r="35" spans="1:3">
      <c r="A35" s="4" t="s">
        <v>60</v>
      </c>
      <c r="B35" s="5" t="n">
        <v>123183296</v>
      </c>
      <c r="C35" s="5" t="n">
        <v>121459510</v>
      </c>
    </row>
    <row r="36" spans="1:3">
      <c r="A36" s="4" t="s">
        <v>61</v>
      </c>
      <c r="B36" s="5" t="n">
        <v>178723933</v>
      </c>
      <c r="C36" s="5" t="n">
        <v>172755386</v>
      </c>
    </row>
    <row r="37" spans="1:3">
      <c r="A37" s="4" t="s">
        <v>62</v>
      </c>
      <c r="B37" s="7" t="n">
        <v>226637011</v>
      </c>
      <c r="C37" s="7" t="n">
        <v>20837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v>
      </c>
      <c r="B1" s="2" t="s">
        <v>1</v>
      </c>
    </row>
    <row r="2" spans="1:2">
      <c r="B2" s="2" t="s">
        <v>2</v>
      </c>
    </row>
    <row r="3" spans="1:2">
      <c r="A3" s="3" t="s">
        <v>170</v>
      </c>
    </row>
    <row r="4" spans="1:2">
      <c r="A4" s="4" t="s">
        <v>54</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2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2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5</v>
      </c>
    </row>
    <row r="2" spans="1:3">
      <c r="A2" s="3" t="s">
        <v>64</v>
      </c>
    </row>
    <row r="3" spans="1:3">
      <c r="A3" s="4" t="s">
        <v>65</v>
      </c>
      <c r="B3" s="7" t="n">
        <v>46164</v>
      </c>
      <c r="C3" s="7" t="n">
        <v>79478</v>
      </c>
    </row>
    <row r="4" spans="1:3">
      <c r="A4" s="4" t="s">
        <v>66</v>
      </c>
      <c r="B4" s="7" t="n">
        <v>45546850</v>
      </c>
      <c r="C4" s="7" t="n">
        <v>35618995</v>
      </c>
    </row>
    <row r="5" spans="1:3">
      <c r="A5" s="4" t="s">
        <v>67</v>
      </c>
      <c r="B5" s="5" t="n">
        <v>500000000</v>
      </c>
      <c r="C5" s="5" t="n">
        <v>500000000</v>
      </c>
    </row>
    <row r="6" spans="1:3">
      <c r="A6" s="4" t="s">
        <v>68</v>
      </c>
      <c r="B6" s="8" t="n">
        <v>0.001</v>
      </c>
      <c r="C6" s="8" t="n">
        <v>0.001</v>
      </c>
    </row>
    <row r="7" spans="1:3">
      <c r="A7" s="4" t="s">
        <v>69</v>
      </c>
      <c r="B7" s="5" t="n">
        <v>21450316</v>
      </c>
      <c r="C7" s="5" t="n">
        <v>21450316</v>
      </c>
    </row>
    <row r="8" spans="1:3">
      <c r="A8" s="4" t="s">
        <v>70</v>
      </c>
      <c r="B8" s="5" t="n">
        <v>21450316</v>
      </c>
      <c r="C8" s="5" t="n">
        <v>21450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row>
    <row r="6" spans="1:2">
      <c r="A6" s="3" t="s">
        <v>219</v>
      </c>
    </row>
    <row r="7" spans="1:2">
      <c r="A7" s="4" t="s">
        <v>223</v>
      </c>
      <c r="B7" s="4" t="s">
        <v>224</v>
      </c>
    </row>
    <row r="8" spans="1:2">
      <c r="A8" s="4" t="s">
        <v>225</v>
      </c>
    </row>
    <row r="9" spans="1:2">
      <c r="A9" s="3" t="s">
        <v>219</v>
      </c>
    </row>
    <row r="10" spans="1:2">
      <c r="A10" s="4" t="s">
        <v>223</v>
      </c>
      <c r="B10"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41</v>
      </c>
      <c r="B1" s="2" t="s">
        <v>1</v>
      </c>
    </row>
    <row r="2" spans="1:3">
      <c r="B2" s="2" t="s">
        <v>2</v>
      </c>
    </row>
    <row r="3" spans="1:3">
      <c r="A3" s="4" t="s">
        <v>242</v>
      </c>
    </row>
    <row r="4" spans="1:3">
      <c r="A4" s="3" t="s">
        <v>243</v>
      </c>
    </row>
    <row r="5" spans="1:3">
      <c r="A5" s="4" t="s">
        <v>244</v>
      </c>
      <c r="B5" s="4" t="s">
        <v>245</v>
      </c>
    </row>
    <row r="6" spans="1:3">
      <c r="A6" s="4" t="s">
        <v>246</v>
      </c>
      <c r="B6" s="4" t="s">
        <v>247</v>
      </c>
    </row>
    <row r="7" spans="1:3">
      <c r="A7" s="4" t="s">
        <v>248</v>
      </c>
      <c r="B7" s="4" t="s">
        <v>249</v>
      </c>
    </row>
    <row r="8" spans="1:3">
      <c r="A8" s="4" t="s">
        <v>250</v>
      </c>
      <c r="B8" s="4" t="s">
        <v>251</v>
      </c>
    </row>
    <row r="9" spans="1:3">
      <c r="A9" s="4" t="s">
        <v>252</v>
      </c>
    </row>
    <row r="10" spans="1:3">
      <c r="A10" s="3" t="s">
        <v>243</v>
      </c>
    </row>
    <row r="11" spans="1:3">
      <c r="A11" s="4" t="s">
        <v>244</v>
      </c>
      <c r="B11" s="4" t="s">
        <v>253</v>
      </c>
    </row>
    <row r="12" spans="1:3">
      <c r="A12" s="4" t="s">
        <v>246</v>
      </c>
      <c r="B12" s="4" t="s">
        <v>254</v>
      </c>
    </row>
    <row r="13" spans="1:3">
      <c r="A13" s="4" t="s">
        <v>248</v>
      </c>
      <c r="B13" s="4" t="s">
        <v>249</v>
      </c>
    </row>
    <row r="14" spans="1:3">
      <c r="A14" s="4" t="s">
        <v>250</v>
      </c>
      <c r="B14" s="4" t="s">
        <v>255</v>
      </c>
    </row>
    <row r="15" spans="1:3">
      <c r="A15" s="4" t="s">
        <v>256</v>
      </c>
    </row>
    <row r="16" spans="1:3">
      <c r="A16" s="3" t="s">
        <v>243</v>
      </c>
    </row>
    <row r="17" spans="1:3">
      <c r="A17" s="4" t="s">
        <v>244</v>
      </c>
      <c r="B17" s="4" t="s">
        <v>257</v>
      </c>
    </row>
    <row r="18" spans="1:3">
      <c r="A18" s="4" t="s">
        <v>246</v>
      </c>
      <c r="B18" s="4" t="s">
        <v>258</v>
      </c>
    </row>
    <row r="19" spans="1:3">
      <c r="A19" s="4" t="s">
        <v>248</v>
      </c>
      <c r="B19" s="4" t="s">
        <v>249</v>
      </c>
    </row>
    <row r="20" spans="1:3">
      <c r="A20" s="4" t="s">
        <v>250</v>
      </c>
      <c r="B20" s="4" t="s">
        <v>259</v>
      </c>
    </row>
    <row r="21" spans="1:3">
      <c r="A21" s="4" t="s">
        <v>260</v>
      </c>
    </row>
    <row r="22" spans="1:3">
      <c r="A22" s="3" t="s">
        <v>243</v>
      </c>
    </row>
    <row r="23" spans="1:3">
      <c r="A23" s="4" t="s">
        <v>244</v>
      </c>
      <c r="B23" s="4" t="s">
        <v>261</v>
      </c>
    </row>
    <row r="24" spans="1:3">
      <c r="A24" s="4" t="s">
        <v>246</v>
      </c>
      <c r="B24" s="4" t="s">
        <v>258</v>
      </c>
    </row>
    <row r="25" spans="1:3">
      <c r="A25" s="4" t="s">
        <v>248</v>
      </c>
      <c r="B25" s="4" t="s">
        <v>262</v>
      </c>
      <c r="C25" s="4" t="s">
        <v>263</v>
      </c>
    </row>
    <row r="26" spans="1:3">
      <c r="A26" s="4" t="s">
        <v>250</v>
      </c>
      <c r="B26" s="4" t="s">
        <v>259</v>
      </c>
    </row>
    <row r="27" spans="1:3"/>
    <row r="28" spans="1:3">
      <c r="A28" s="4" t="s">
        <v>263</v>
      </c>
      <c r="B28" s="4" t="s">
        <v>264</v>
      </c>
    </row>
  </sheetData>
  <mergeCells count="5">
    <mergeCell ref="A1:A2"/>
    <mergeCell ref="B1:C1"/>
    <mergeCell ref="B2:C2"/>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2787683</v>
      </c>
      <c r="C4" s="7" t="n">
        <v>37991892</v>
      </c>
      <c r="D4" s="7" t="n">
        <v>48077342</v>
      </c>
      <c r="E4" s="7" t="n">
        <v>65906225</v>
      </c>
    </row>
    <row r="5" spans="1:5">
      <c r="A5" s="4" t="s">
        <v>76</v>
      </c>
      <c r="B5" s="5" t="n">
        <v>-19323017</v>
      </c>
      <c r="C5" s="5" t="n">
        <v>-31102138</v>
      </c>
      <c r="D5" s="5" t="n">
        <v>-38958756</v>
      </c>
      <c r="E5" s="5" t="n">
        <v>-55250587</v>
      </c>
    </row>
    <row r="6" spans="1:5">
      <c r="A6" s="4" t="s">
        <v>77</v>
      </c>
      <c r="B6" s="5" t="n">
        <v>3464666</v>
      </c>
      <c r="C6" s="5" t="n">
        <v>6889754</v>
      </c>
      <c r="D6" s="5" t="n">
        <v>9118586</v>
      </c>
      <c r="E6" s="5" t="n">
        <v>10655638</v>
      </c>
    </row>
    <row r="7" spans="1:5">
      <c r="A7" s="4" t="s">
        <v>78</v>
      </c>
      <c r="B7" s="5" t="n">
        <v>-2688549</v>
      </c>
      <c r="C7" s="5" t="n">
        <v>-2721232</v>
      </c>
      <c r="D7" s="5" t="n">
        <v>-5470891</v>
      </c>
      <c r="E7" s="5" t="n">
        <v>-7067484</v>
      </c>
    </row>
    <row r="8" spans="1:5">
      <c r="A8" s="4" t="s">
        <v>79</v>
      </c>
      <c r="B8" s="5" t="n">
        <v>-12101</v>
      </c>
      <c r="C8" s="4" t="s">
        <v>40</v>
      </c>
      <c r="D8" s="5" t="n">
        <v>-12101</v>
      </c>
      <c r="E8" s="4" t="s">
        <v>40</v>
      </c>
    </row>
    <row r="9" spans="1:5">
      <c r="A9" s="4" t="s">
        <v>80</v>
      </c>
      <c r="B9" s="5" t="n">
        <v>764016</v>
      </c>
      <c r="C9" s="5" t="n">
        <v>4168522</v>
      </c>
      <c r="D9" s="5" t="n">
        <v>3635594</v>
      </c>
      <c r="E9" s="5" t="n">
        <v>3588154</v>
      </c>
    </row>
    <row r="10" spans="1:5">
      <c r="A10" s="3" t="s">
        <v>81</v>
      </c>
    </row>
    <row r="11" spans="1:5">
      <c r="A11" s="4" t="s">
        <v>82</v>
      </c>
      <c r="B11" s="5" t="n">
        <v>5811</v>
      </c>
      <c r="C11" s="5" t="n">
        <v>49607</v>
      </c>
      <c r="D11" s="5" t="n">
        <v>23756</v>
      </c>
      <c r="E11" s="5" t="n">
        <v>80394</v>
      </c>
    </row>
    <row r="12" spans="1:5">
      <c r="A12" s="4" t="s">
        <v>83</v>
      </c>
      <c r="B12" s="5" t="n">
        <v>101</v>
      </c>
      <c r="C12" s="4" t="s">
        <v>40</v>
      </c>
      <c r="D12" s="5" t="n">
        <v>40813</v>
      </c>
      <c r="E12" s="4" t="s">
        <v>40</v>
      </c>
    </row>
    <row r="13" spans="1:5">
      <c r="A13" s="4" t="s">
        <v>84</v>
      </c>
      <c r="B13" s="5" t="n">
        <v>-696530</v>
      </c>
      <c r="C13" s="5" t="n">
        <v>-695983</v>
      </c>
      <c r="D13" s="5" t="n">
        <v>-1375614</v>
      </c>
      <c r="E13" s="5" t="n">
        <v>-1416872</v>
      </c>
    </row>
    <row r="14" spans="1:5">
      <c r="A14" s="4" t="s">
        <v>85</v>
      </c>
      <c r="B14" s="5" t="n">
        <v>73398</v>
      </c>
      <c r="C14" s="5" t="n">
        <v>3522146</v>
      </c>
      <c r="D14" s="5" t="n">
        <v>2324549</v>
      </c>
      <c r="E14" s="5" t="n">
        <v>2251676</v>
      </c>
    </row>
    <row r="15" spans="1:5">
      <c r="A15" s="4" t="s">
        <v>86</v>
      </c>
      <c r="B15" s="5" t="n">
        <v>-57481</v>
      </c>
      <c r="C15" s="5" t="n">
        <v>-940540</v>
      </c>
      <c r="D15" s="5" t="n">
        <v>-600763</v>
      </c>
      <c r="E15" s="5" t="n">
        <v>-1043967</v>
      </c>
    </row>
    <row r="16" spans="1:5">
      <c r="A16" s="4" t="s">
        <v>87</v>
      </c>
      <c r="B16" s="5" t="n">
        <v>15917</v>
      </c>
      <c r="C16" s="5" t="n">
        <v>2581606</v>
      </c>
      <c r="D16" s="5" t="n">
        <v>1723786</v>
      </c>
      <c r="E16" s="5" t="n">
        <v>1207709</v>
      </c>
    </row>
    <row r="17" spans="1:5">
      <c r="A17" s="3" t="s">
        <v>88</v>
      </c>
    </row>
    <row r="18" spans="1:5">
      <c r="A18" s="4" t="s">
        <v>89</v>
      </c>
      <c r="B18" s="5" t="n">
        <v>3288469</v>
      </c>
      <c r="C18" s="5" t="n">
        <v>-4642756</v>
      </c>
      <c r="D18" s="5" t="n">
        <v>4244761</v>
      </c>
      <c r="E18" s="5" t="n">
        <v>-3745561</v>
      </c>
    </row>
    <row r="19" spans="1:5">
      <c r="A19" s="4" t="s">
        <v>90</v>
      </c>
      <c r="B19" s="7" t="n">
        <v>3304386</v>
      </c>
      <c r="C19" s="7" t="n">
        <v>-2061150</v>
      </c>
      <c r="D19" s="7" t="n">
        <v>5968547</v>
      </c>
      <c r="E19" s="7" t="n">
        <v>-2537852</v>
      </c>
    </row>
    <row r="20" spans="1:5">
      <c r="A20" s="3" t="s">
        <v>91</v>
      </c>
    </row>
    <row r="21" spans="1:5">
      <c r="A21" s="4" t="s">
        <v>92</v>
      </c>
      <c r="B21" s="7" t="n">
        <v>0</v>
      </c>
      <c r="C21" s="9" t="n">
        <v>0.12</v>
      </c>
      <c r="D21" s="9" t="n">
        <v>0.08</v>
      </c>
      <c r="E21" s="9" t="n">
        <v>0.06</v>
      </c>
    </row>
    <row r="22" spans="1:5">
      <c r="A22" s="4" t="s">
        <v>93</v>
      </c>
      <c r="B22" s="5" t="n">
        <v>21450316</v>
      </c>
      <c r="C22" s="5" t="n">
        <v>21450316</v>
      </c>
      <c r="D22" s="5" t="n">
        <v>21450316</v>
      </c>
      <c r="E22" s="5" t="n">
        <v>21381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65</v>
      </c>
      <c r="B1" s="2" t="s">
        <v>2</v>
      </c>
      <c r="C1" s="2" t="s">
        <v>25</v>
      </c>
      <c r="D1" s="2" t="s">
        <v>73</v>
      </c>
      <c r="E1" s="2" t="s">
        <v>266</v>
      </c>
    </row>
    <row r="2" spans="1:5">
      <c r="A2" s="3" t="s">
        <v>26</v>
      </c>
    </row>
    <row r="3" spans="1:5">
      <c r="A3" s="4" t="s">
        <v>27</v>
      </c>
      <c r="B3" s="7" t="n">
        <v>6953940</v>
      </c>
      <c r="C3" s="7" t="n">
        <v>2332646</v>
      </c>
      <c r="D3" s="7" t="n">
        <v>4032245</v>
      </c>
      <c r="E3" s="7" t="n">
        <v>2641917</v>
      </c>
    </row>
    <row r="4" spans="1:5">
      <c r="A4" s="4" t="s">
        <v>28</v>
      </c>
      <c r="B4" s="5" t="n">
        <v>5904582</v>
      </c>
      <c r="C4" s="5" t="n">
        <v>2162318</v>
      </c>
    </row>
    <row r="5" spans="1:5">
      <c r="A5" s="4" t="s">
        <v>103</v>
      </c>
      <c r="B5" s="5" t="n">
        <v>2262038</v>
      </c>
      <c r="C5" s="5" t="n">
        <v>3894436</v>
      </c>
    </row>
    <row r="6" spans="1:5">
      <c r="A6" s="4" t="s">
        <v>30</v>
      </c>
      <c r="B6" s="5" t="n">
        <v>10434966</v>
      </c>
      <c r="C6" s="5" t="n">
        <v>5632030</v>
      </c>
    </row>
    <row r="7" spans="1:5">
      <c r="A7" s="4" t="s">
        <v>31</v>
      </c>
      <c r="B7" s="5" t="n">
        <v>2901161</v>
      </c>
      <c r="C7" s="5" t="n">
        <v>455892</v>
      </c>
    </row>
    <row r="8" spans="1:5">
      <c r="A8" s="4" t="s">
        <v>32</v>
      </c>
      <c r="B8" s="5" t="n">
        <v>28456687</v>
      </c>
      <c r="C8" s="5" t="n">
        <v>14477322</v>
      </c>
    </row>
    <row r="9" spans="1:5">
      <c r="A9" s="4" t="s">
        <v>33</v>
      </c>
      <c r="B9" s="5" t="n">
        <v>190557203</v>
      </c>
      <c r="C9" s="5" t="n">
        <v>187689880</v>
      </c>
    </row>
    <row r="10" spans="1:5">
      <c r="A10" s="4" t="s">
        <v>35</v>
      </c>
      <c r="B10" s="5" t="n">
        <v>4648207</v>
      </c>
      <c r="C10" s="5" t="n">
        <v>3264841</v>
      </c>
    </row>
    <row r="11" spans="1:5">
      <c r="A11" s="4" t="s">
        <v>36</v>
      </c>
      <c r="B11" s="5" t="n">
        <v>226637011</v>
      </c>
      <c r="C11" s="5" t="n">
        <v>208377618</v>
      </c>
    </row>
    <row r="12" spans="1:5">
      <c r="A12" s="3" t="s">
        <v>37</v>
      </c>
    </row>
    <row r="13" spans="1:5">
      <c r="A13" s="4" t="s">
        <v>38</v>
      </c>
      <c r="B13" s="5" t="n">
        <v>15204299</v>
      </c>
      <c r="C13" s="5" t="n">
        <v>5045409</v>
      </c>
    </row>
    <row r="14" spans="1:5">
      <c r="A14" s="4" t="s">
        <v>41</v>
      </c>
      <c r="B14" s="5" t="n">
        <v>6940652</v>
      </c>
      <c r="C14" s="5" t="n">
        <v>8786528</v>
      </c>
    </row>
    <row r="15" spans="1:5">
      <c r="A15" s="4" t="s">
        <v>42</v>
      </c>
      <c r="B15" s="5" t="n">
        <v>346464</v>
      </c>
      <c r="C15" s="5" t="n">
        <v>559952</v>
      </c>
    </row>
    <row r="16" spans="1:5">
      <c r="A16" s="4" t="s">
        <v>44</v>
      </c>
      <c r="B16" s="5" t="n">
        <v>5904582</v>
      </c>
      <c r="C16" s="5" t="n">
        <v>2162318</v>
      </c>
    </row>
    <row r="17" spans="1:5">
      <c r="A17" s="4" t="s">
        <v>45</v>
      </c>
      <c r="B17" s="5" t="n">
        <v>132044</v>
      </c>
      <c r="C17" s="5" t="n">
        <v>56872</v>
      </c>
    </row>
    <row r="18" spans="1:5">
      <c r="A18" s="4" t="s">
        <v>46</v>
      </c>
      <c r="B18" s="5" t="n">
        <v>227909</v>
      </c>
      <c r="C18" s="5" t="n">
        <v>209936</v>
      </c>
    </row>
    <row r="19" spans="1:5">
      <c r="A19" s="4" t="s">
        <v>47</v>
      </c>
      <c r="B19" s="5" t="n">
        <v>901766</v>
      </c>
      <c r="C19" s="5" t="n">
        <v>2424778</v>
      </c>
    </row>
    <row r="20" spans="1:5">
      <c r="A20" s="4" t="s">
        <v>48</v>
      </c>
      <c r="B20" s="5" t="n">
        <v>600662</v>
      </c>
      <c r="C20" s="5" t="n">
        <v>1310967</v>
      </c>
    </row>
    <row r="21" spans="1:5">
      <c r="A21" s="4" t="s">
        <v>49</v>
      </c>
      <c r="B21" s="5" t="n">
        <v>30346947</v>
      </c>
      <c r="C21" s="5" t="n">
        <v>20585591</v>
      </c>
    </row>
    <row r="22" spans="1:5">
      <c r="A22" s="4" t="s">
        <v>50</v>
      </c>
      <c r="B22" s="5" t="n">
        <v>7233113</v>
      </c>
      <c r="C22" s="5" t="n">
        <v>4843592</v>
      </c>
    </row>
    <row r="23" spans="1:5">
      <c r="A23" s="4" t="s">
        <v>51</v>
      </c>
      <c r="B23" s="5" t="n">
        <v>10333018</v>
      </c>
      <c r="C23" s="5" t="n">
        <v>10090817</v>
      </c>
    </row>
    <row r="24" spans="1:5">
      <c r="A24" s="4" t="s">
        <v>52</v>
      </c>
      <c r="B24" s="4" t="s">
        <v>40</v>
      </c>
      <c r="C24" s="5" t="n">
        <v>102232</v>
      </c>
    </row>
    <row r="25" spans="1:5">
      <c r="A25" s="4" t="s">
        <v>267</v>
      </c>
      <c r="B25" s="5" t="n">
        <v>47913078</v>
      </c>
      <c r="C25" s="5" t="n">
        <v>35622232</v>
      </c>
    </row>
    <row r="26" spans="1:5">
      <c r="A26" s="4" t="s">
        <v>260</v>
      </c>
    </row>
    <row r="27" spans="1:5">
      <c r="A27" s="3" t="s">
        <v>26</v>
      </c>
    </row>
    <row r="28" spans="1:5">
      <c r="A28" s="4" t="s">
        <v>27</v>
      </c>
      <c r="B28" s="5" t="n">
        <v>4386347</v>
      </c>
      <c r="C28" s="5" t="n">
        <v>2005288</v>
      </c>
    </row>
    <row r="29" spans="1:5">
      <c r="A29" s="4" t="s">
        <v>28</v>
      </c>
      <c r="B29" s="5" t="n">
        <v>5904582</v>
      </c>
      <c r="C29" s="5" t="n">
        <v>2162318</v>
      </c>
    </row>
    <row r="30" spans="1:5">
      <c r="A30" s="4" t="s">
        <v>103</v>
      </c>
      <c r="B30" s="5" t="n">
        <v>2262038</v>
      </c>
      <c r="C30" s="5" t="n">
        <v>3894435</v>
      </c>
    </row>
    <row r="31" spans="1:5">
      <c r="A31" s="4" t="s">
        <v>30</v>
      </c>
      <c r="B31" s="5" t="n">
        <v>10394269</v>
      </c>
      <c r="C31" s="5" t="n">
        <v>5592230</v>
      </c>
    </row>
    <row r="32" spans="1:5">
      <c r="A32" s="4" t="s">
        <v>31</v>
      </c>
      <c r="B32" s="5" t="n">
        <v>2896607</v>
      </c>
      <c r="C32" s="5" t="n">
        <v>451349</v>
      </c>
    </row>
    <row r="33" spans="1:5">
      <c r="A33" s="4" t="s">
        <v>32</v>
      </c>
      <c r="B33" s="5" t="n">
        <v>25843843</v>
      </c>
      <c r="C33" s="5" t="n">
        <v>14105620</v>
      </c>
    </row>
    <row r="34" spans="1:5">
      <c r="A34" s="4" t="s">
        <v>33</v>
      </c>
      <c r="B34" s="5" t="n">
        <v>166325556</v>
      </c>
      <c r="C34" s="5" t="n">
        <v>162779492</v>
      </c>
    </row>
    <row r="35" spans="1:5">
      <c r="A35" s="4" t="s">
        <v>35</v>
      </c>
      <c r="B35" s="5" t="n">
        <v>3950927</v>
      </c>
      <c r="C35" s="5" t="n">
        <v>2804019</v>
      </c>
    </row>
    <row r="36" spans="1:5">
      <c r="A36" s="4" t="s">
        <v>36</v>
      </c>
      <c r="B36" s="5" t="n">
        <v>196120326</v>
      </c>
      <c r="C36" s="5" t="n">
        <v>179689131</v>
      </c>
    </row>
    <row r="37" spans="1:5">
      <c r="A37" s="3" t="s">
        <v>37</v>
      </c>
    </row>
    <row r="38" spans="1:5">
      <c r="A38" s="4" t="s">
        <v>38</v>
      </c>
      <c r="B38" s="5" t="n">
        <v>15204299</v>
      </c>
      <c r="C38" s="5" t="n">
        <v>5045409</v>
      </c>
    </row>
    <row r="39" spans="1:5">
      <c r="A39" s="4" t="s">
        <v>41</v>
      </c>
      <c r="B39" s="5" t="n">
        <v>6940652</v>
      </c>
      <c r="C39" s="5" t="n">
        <v>8786528</v>
      </c>
    </row>
    <row r="40" spans="1:5">
      <c r="A40" s="4" t="s">
        <v>42</v>
      </c>
      <c r="B40" s="5" t="n">
        <v>346464</v>
      </c>
      <c r="C40" s="5" t="n">
        <v>559952</v>
      </c>
    </row>
    <row r="41" spans="1:5">
      <c r="A41" s="4" t="s">
        <v>43</v>
      </c>
      <c r="C41" s="5" t="n">
        <v>28831</v>
      </c>
    </row>
    <row r="42" spans="1:5">
      <c r="A42" s="4" t="s">
        <v>44</v>
      </c>
      <c r="B42" s="5" t="n">
        <v>5904582</v>
      </c>
      <c r="C42" s="5" t="n">
        <v>2162318</v>
      </c>
    </row>
    <row r="43" spans="1:5">
      <c r="A43" s="4" t="s">
        <v>45</v>
      </c>
      <c r="B43" s="5" t="n">
        <v>132044</v>
      </c>
      <c r="C43" s="5" t="n">
        <v>56872</v>
      </c>
    </row>
    <row r="44" spans="1:5">
      <c r="A44" s="4" t="s">
        <v>46</v>
      </c>
      <c r="B44" s="5" t="n">
        <v>223466</v>
      </c>
      <c r="C44" s="5" t="n">
        <v>206642</v>
      </c>
    </row>
    <row r="45" spans="1:5">
      <c r="A45" s="4" t="s">
        <v>47</v>
      </c>
      <c r="B45" s="5" t="n">
        <v>901728</v>
      </c>
      <c r="C45" s="5" t="n">
        <v>2424751</v>
      </c>
    </row>
    <row r="46" spans="1:5">
      <c r="A46" s="4" t="s">
        <v>48</v>
      </c>
      <c r="B46" s="5" t="n">
        <v>600748</v>
      </c>
      <c r="C46" s="5" t="n">
        <v>1311051</v>
      </c>
    </row>
    <row r="47" spans="1:5">
      <c r="A47" s="4" t="s">
        <v>49</v>
      </c>
      <c r="B47" s="5" t="n">
        <v>30253983</v>
      </c>
      <c r="C47" s="5" t="n">
        <v>20582354</v>
      </c>
    </row>
    <row r="48" spans="1:5">
      <c r="A48" s="4" t="s">
        <v>50</v>
      </c>
      <c r="B48" s="5" t="n">
        <v>4959849</v>
      </c>
      <c r="C48" s="5" t="n">
        <v>4843592</v>
      </c>
    </row>
    <row r="49" spans="1:5">
      <c r="A49" s="4" t="s">
        <v>51</v>
      </c>
      <c r="B49" s="5" t="n">
        <v>10333018</v>
      </c>
      <c r="C49" s="5" t="n">
        <v>10090817</v>
      </c>
    </row>
    <row r="50" spans="1:5">
      <c r="A50" s="4" t="s">
        <v>52</v>
      </c>
      <c r="C50" s="5" t="n">
        <v>102232</v>
      </c>
    </row>
    <row r="51" spans="1:5">
      <c r="A51" s="4" t="s">
        <v>267</v>
      </c>
      <c r="B51" s="7" t="n">
        <v>45546850</v>
      </c>
      <c r="C51" s="7" t="n">
        <v>356189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0"/>
    <col customWidth="1" max="5" min="5" width="15"/>
    <col customWidth="1" max="6" min="6" width="14"/>
    <col customWidth="1" max="7" min="7" width="15"/>
    <col customWidth="1" max="8" min="8" width="14"/>
    <col customWidth="1" max="9" min="9" width="14"/>
    <col customWidth="1" max="10" min="10" width="14"/>
    <col customWidth="1" max="11" min="11" width="21"/>
  </cols>
  <sheetData>
    <row r="1" spans="1:11">
      <c r="A1" s="1" t="s">
        <v>268</v>
      </c>
      <c r="B1" s="2" t="s">
        <v>269</v>
      </c>
      <c r="E1" s="2" t="s">
        <v>72</v>
      </c>
      <c r="G1" s="2" t="s">
        <v>1</v>
      </c>
    </row>
    <row r="2" spans="1:11">
      <c r="B2" s="2" t="s">
        <v>270</v>
      </c>
      <c r="C2" s="2" t="s">
        <v>271</v>
      </c>
      <c r="D2" s="2" t="s">
        <v>272</v>
      </c>
      <c r="E2" s="2" t="s">
        <v>2</v>
      </c>
      <c r="F2" s="2" t="s">
        <v>73</v>
      </c>
      <c r="G2" s="2" t="s">
        <v>2</v>
      </c>
      <c r="H2" s="2" t="s">
        <v>73</v>
      </c>
      <c r="I2" s="2" t="s">
        <v>25</v>
      </c>
      <c r="J2" s="2" t="s">
        <v>273</v>
      </c>
      <c r="K2" s="2" t="s">
        <v>274</v>
      </c>
    </row>
    <row r="3" spans="1:11">
      <c r="A3" s="3" t="s">
        <v>275</v>
      </c>
    </row>
    <row r="4" spans="1:11">
      <c r="A4" s="4" t="s">
        <v>276</v>
      </c>
      <c r="J4" s="4" t="s">
        <v>249</v>
      </c>
    </row>
    <row r="5" spans="1:11">
      <c r="A5" s="4" t="s">
        <v>277</v>
      </c>
      <c r="B5" s="10" t="n">
        <v>1</v>
      </c>
    </row>
    <row r="6" spans="1:11">
      <c r="A6" s="4" t="s">
        <v>252</v>
      </c>
    </row>
    <row r="7" spans="1:11">
      <c r="A7" s="3" t="s">
        <v>275</v>
      </c>
    </row>
    <row r="8" spans="1:11">
      <c r="A8" s="4" t="s">
        <v>278</v>
      </c>
      <c r="C8" s="4" t="s">
        <v>249</v>
      </c>
    </row>
    <row r="9" spans="1:11">
      <c r="A9" s="4" t="s">
        <v>242</v>
      </c>
    </row>
    <row r="10" spans="1:11">
      <c r="A10" s="3" t="s">
        <v>275</v>
      </c>
    </row>
    <row r="11" spans="1:11">
      <c r="A11" s="4" t="s">
        <v>278</v>
      </c>
      <c r="D11" s="4" t="s">
        <v>249</v>
      </c>
    </row>
    <row r="12" spans="1:11">
      <c r="A12" s="4" t="s">
        <v>279</v>
      </c>
      <c r="D12" s="5" t="n">
        <v>7450497</v>
      </c>
    </row>
    <row r="13" spans="1:11">
      <c r="A13" s="4" t="s">
        <v>280</v>
      </c>
      <c r="D13" s="4" t="s">
        <v>281</v>
      </c>
    </row>
    <row r="14" spans="1:11">
      <c r="A14" s="4" t="s">
        <v>256</v>
      </c>
    </row>
    <row r="15" spans="1:11">
      <c r="A15" s="3" t="s">
        <v>275</v>
      </c>
    </row>
    <row r="16" spans="1:11">
      <c r="A16" s="4" t="s">
        <v>282</v>
      </c>
      <c r="C16" s="7" t="n">
        <v>10000000</v>
      </c>
      <c r="K16" s="7" t="n">
        <v>60000000</v>
      </c>
    </row>
    <row r="17" spans="1:11">
      <c r="A17" s="4" t="s">
        <v>283</v>
      </c>
      <c r="B17" s="10" t="n">
        <v>10000000</v>
      </c>
    </row>
    <row r="18" spans="1:11">
      <c r="A18" s="4" t="s">
        <v>260</v>
      </c>
    </row>
    <row r="19" spans="1:11">
      <c r="A19" s="3" t="s">
        <v>275</v>
      </c>
    </row>
    <row r="20" spans="1:11">
      <c r="A20" s="4" t="s">
        <v>278</v>
      </c>
      <c r="G20" s="4" t="s">
        <v>249</v>
      </c>
    </row>
    <row r="21" spans="1:11">
      <c r="A21" s="4" t="s">
        <v>284</v>
      </c>
      <c r="B21" s="4" t="s">
        <v>285</v>
      </c>
    </row>
    <row r="22" spans="1:11">
      <c r="A22" s="4" t="s">
        <v>286</v>
      </c>
      <c r="C22" s="7" t="n">
        <v>10000000</v>
      </c>
    </row>
    <row r="23" spans="1:11">
      <c r="A23" s="4" t="s">
        <v>283</v>
      </c>
      <c r="B23" s="10" t="n">
        <v>10000000</v>
      </c>
    </row>
    <row r="24" spans="1:11">
      <c r="A24" s="4" t="s">
        <v>287</v>
      </c>
      <c r="E24" s="4" t="s">
        <v>249</v>
      </c>
      <c r="F24" s="4" t="s">
        <v>288</v>
      </c>
      <c r="G24" s="4" t="s">
        <v>249</v>
      </c>
      <c r="H24" s="4" t="s">
        <v>289</v>
      </c>
    </row>
    <row r="25" spans="1:11">
      <c r="A25" s="4" t="s">
        <v>290</v>
      </c>
      <c r="E25" s="4" t="s">
        <v>291</v>
      </c>
      <c r="G25" s="4" t="s">
        <v>291</v>
      </c>
      <c r="I25" s="4" t="s">
        <v>292</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G5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r="A1" s="1" t="s">
        <v>293</v>
      </c>
      <c r="B1" s="2" t="s">
        <v>294</v>
      </c>
      <c r="C1" s="2" t="s">
        <v>295</v>
      </c>
      <c r="D1" s="2" t="s">
        <v>296</v>
      </c>
      <c r="E1" s="2" t="s">
        <v>297</v>
      </c>
      <c r="F1" s="2" t="s">
        <v>298</v>
      </c>
      <c r="G1" s="2" t="s">
        <v>299</v>
      </c>
      <c r="H1" s="2" t="s">
        <v>300</v>
      </c>
      <c r="I1" s="2" t="s">
        <v>301</v>
      </c>
      <c r="J1" s="2" t="s">
        <v>302</v>
      </c>
      <c r="K1" s="2" t="s">
        <v>303</v>
      </c>
      <c r="L1" s="2" t="s">
        <v>304</v>
      </c>
      <c r="M1" s="2" t="s">
        <v>305</v>
      </c>
      <c r="N1" s="2" t="s">
        <v>306</v>
      </c>
      <c r="O1" s="2" t="s">
        <v>307</v>
      </c>
      <c r="P1" s="2" t="s">
        <v>308</v>
      </c>
      <c r="Q1" s="2" t="s">
        <v>309</v>
      </c>
      <c r="R1" s="2" t="s">
        <v>310</v>
      </c>
      <c r="S1" s="2" t="s">
        <v>311</v>
      </c>
      <c r="T1" s="2" t="s">
        <v>312</v>
      </c>
      <c r="U1" s="2" t="s">
        <v>313</v>
      </c>
      <c r="V1" s="2" t="s">
        <v>73</v>
      </c>
      <c r="W1" s="2" t="s">
        <v>313</v>
      </c>
      <c r="X1" s="2" t="s">
        <v>314</v>
      </c>
      <c r="Y1" s="2" t="s">
        <v>310</v>
      </c>
      <c r="Z1" s="2" t="s">
        <v>315</v>
      </c>
      <c r="AA1" s="2" t="s">
        <v>316</v>
      </c>
      <c r="AB1" s="2" t="s">
        <v>307</v>
      </c>
      <c r="AC1" s="2" t="s">
        <v>317</v>
      </c>
      <c r="AD1" s="2" t="s">
        <v>318</v>
      </c>
      <c r="AE1" s="2" t="s">
        <v>319</v>
      </c>
      <c r="AF1" s="2" t="s">
        <v>320</v>
      </c>
      <c r="AG1" s="2" t="s">
        <v>321</v>
      </c>
    </row>
    <row r="2" spans="1:33">
      <c r="A2" s="3" t="s">
        <v>322</v>
      </c>
    </row>
    <row r="3" spans="1:33">
      <c r="A3" s="4" t="s">
        <v>323</v>
      </c>
      <c r="U3" s="7" t="n">
        <v>28456687</v>
      </c>
      <c r="W3" s="7" t="n">
        <v>28456687</v>
      </c>
      <c r="Z3" s="7" t="n">
        <v>14477322</v>
      </c>
    </row>
    <row r="4" spans="1:33">
      <c r="A4" s="4" t="s">
        <v>324</v>
      </c>
      <c r="U4" s="5" t="n">
        <v>30346947</v>
      </c>
      <c r="W4" s="5" t="n">
        <v>30346947</v>
      </c>
      <c r="Z4" s="5" t="n">
        <v>20585591</v>
      </c>
    </row>
    <row r="5" spans="1:33">
      <c r="A5" s="4" t="s">
        <v>325</v>
      </c>
      <c r="U5" s="5" t="n">
        <v>886017</v>
      </c>
      <c r="W5" s="5" t="n">
        <v>886017</v>
      </c>
      <c r="Z5" s="5" t="n">
        <v>573697</v>
      </c>
    </row>
    <row r="6" spans="1:33">
      <c r="A6" s="4" t="s">
        <v>326</v>
      </c>
      <c r="U6" s="5" t="n">
        <v>1890260</v>
      </c>
      <c r="W6" s="5" t="n">
        <v>1890260</v>
      </c>
      <c r="Z6" s="5" t="n">
        <v>6108269</v>
      </c>
    </row>
    <row r="7" spans="1:33">
      <c r="A7" s="4" t="s">
        <v>327</v>
      </c>
      <c r="U7" s="5" t="n">
        <v>753973</v>
      </c>
      <c r="W7" s="5" t="n">
        <v>753973</v>
      </c>
      <c r="Z7" s="5" t="n">
        <v>516825</v>
      </c>
    </row>
    <row r="8" spans="1:33">
      <c r="A8" s="4" t="s">
        <v>47</v>
      </c>
      <c r="U8" s="5" t="n">
        <v>378386</v>
      </c>
      <c r="W8" s="5" t="n">
        <v>378386</v>
      </c>
    </row>
    <row r="9" spans="1:33">
      <c r="A9" s="4" t="s">
        <v>328</v>
      </c>
      <c r="W9" s="4" t="s">
        <v>40</v>
      </c>
      <c r="Y9" s="7" t="n">
        <v>6132173</v>
      </c>
    </row>
    <row r="10" spans="1:33">
      <c r="A10" s="4" t="s">
        <v>329</v>
      </c>
      <c r="W10" s="5" t="n">
        <v>1034757</v>
      </c>
      <c r="Y10" s="7" t="n">
        <v>1236195</v>
      </c>
    </row>
    <row r="11" spans="1:33">
      <c r="A11" s="4" t="s">
        <v>330</v>
      </c>
      <c r="U11" s="7" t="n">
        <v>2361833</v>
      </c>
      <c r="W11" s="5" t="n">
        <v>2361833</v>
      </c>
    </row>
    <row r="12" spans="1:33">
      <c r="A12" s="4" t="s">
        <v>331</v>
      </c>
      <c r="W12" s="7" t="n">
        <v>6940652</v>
      </c>
      <c r="X12" s="10" t="n">
        <v>47000000</v>
      </c>
    </row>
    <row r="13" spans="1:33">
      <c r="A13" s="4" t="s">
        <v>332</v>
      </c>
      <c r="U13" s="4" t="s">
        <v>333</v>
      </c>
      <c r="V13" s="4" t="s">
        <v>334</v>
      </c>
      <c r="W13" s="4" t="s">
        <v>335</v>
      </c>
      <c r="X13" s="4" t="s">
        <v>335</v>
      </c>
      <c r="Y13" s="4" t="s">
        <v>336</v>
      </c>
    </row>
    <row r="14" spans="1:33">
      <c r="A14" s="4" t="s">
        <v>337</v>
      </c>
    </row>
    <row r="15" spans="1:33">
      <c r="A15" s="3" t="s">
        <v>322</v>
      </c>
    </row>
    <row r="16" spans="1:33">
      <c r="A16" s="4" t="s">
        <v>331</v>
      </c>
      <c r="P16" s="7" t="n">
        <v>2898845</v>
      </c>
      <c r="Q16" s="10" t="n">
        <v>20000000</v>
      </c>
      <c r="S16" s="7" t="n">
        <v>3351922</v>
      </c>
      <c r="T16" s="10" t="n">
        <v>22300000</v>
      </c>
    </row>
    <row r="17" spans="1:33">
      <c r="A17" s="4" t="s">
        <v>338</v>
      </c>
      <c r="N17" s="7" t="n">
        <v>227971</v>
      </c>
      <c r="AB17" s="10" t="n">
        <v>1516667</v>
      </c>
      <c r="AC17" s="7" t="n">
        <v>3234179</v>
      </c>
      <c r="AD17" s="10" t="n">
        <v>21516667</v>
      </c>
      <c r="AE17" s="7" t="n">
        <v>345714</v>
      </c>
      <c r="AF17" s="10" t="n">
        <v>2300000</v>
      </c>
    </row>
    <row r="18" spans="1:33">
      <c r="A18" s="4" t="s">
        <v>339</v>
      </c>
      <c r="P18" s="7" t="n">
        <v>140206</v>
      </c>
    </row>
    <row r="19" spans="1:33">
      <c r="A19" s="4" t="s">
        <v>332</v>
      </c>
      <c r="P19" s="4" t="s">
        <v>340</v>
      </c>
      <c r="Q19" s="4" t="s">
        <v>340</v>
      </c>
    </row>
    <row r="20" spans="1:33">
      <c r="A20" s="4" t="s">
        <v>341</v>
      </c>
    </row>
    <row r="21" spans="1:33">
      <c r="A21" s="3" t="s">
        <v>322</v>
      </c>
    </row>
    <row r="22" spans="1:33">
      <c r="A22" s="4" t="s">
        <v>331</v>
      </c>
      <c r="N22" s="5" t="n">
        <v>2898845</v>
      </c>
      <c r="O22" s="10" t="n">
        <v>20000000</v>
      </c>
    </row>
    <row r="23" spans="1:33">
      <c r="A23" s="4" t="s">
        <v>339</v>
      </c>
      <c r="N23" s="7" t="n">
        <v>138682</v>
      </c>
    </row>
    <row r="24" spans="1:33">
      <c r="A24" s="4" t="s">
        <v>332</v>
      </c>
      <c r="N24" s="4" t="s">
        <v>340</v>
      </c>
      <c r="O24" s="4" t="s">
        <v>340</v>
      </c>
    </row>
    <row r="25" spans="1:33">
      <c r="A25" s="4" t="s">
        <v>342</v>
      </c>
    </row>
    <row r="26" spans="1:33">
      <c r="A26" s="3" t="s">
        <v>322</v>
      </c>
    </row>
    <row r="27" spans="1:33">
      <c r="A27" s="4" t="s">
        <v>328</v>
      </c>
      <c r="F27" s="7" t="n">
        <v>2006598</v>
      </c>
      <c r="G27" s="10" t="n">
        <v>13766667</v>
      </c>
      <c r="H27" s="7" t="n">
        <v>2006598</v>
      </c>
      <c r="I27" s="10" t="n">
        <v>13766667</v>
      </c>
      <c r="J27" s="7" t="n">
        <v>2006598</v>
      </c>
      <c r="K27" s="10" t="n">
        <v>13766667</v>
      </c>
    </row>
    <row r="28" spans="1:33">
      <c r="A28" s="4" t="s">
        <v>331</v>
      </c>
      <c r="F28" s="7" t="n">
        <v>3026902</v>
      </c>
      <c r="G28" s="10" t="n">
        <v>20766667</v>
      </c>
      <c r="H28" s="5" t="n">
        <v>3026902</v>
      </c>
      <c r="I28" s="10" t="n">
        <v>20766667</v>
      </c>
      <c r="J28" s="7" t="n">
        <v>3026902</v>
      </c>
      <c r="K28" s="10" t="n">
        <v>20766667</v>
      </c>
      <c r="L28" s="7" t="n">
        <v>5830309</v>
      </c>
      <c r="M28" s="10" t="n">
        <v>40000000</v>
      </c>
    </row>
    <row r="29" spans="1:33">
      <c r="A29" s="4" t="s">
        <v>339</v>
      </c>
      <c r="H29" s="7" t="n">
        <v>224629</v>
      </c>
      <c r="L29" s="7" t="n">
        <v>266008</v>
      </c>
    </row>
    <row r="30" spans="1:33">
      <c r="A30" s="4" t="s">
        <v>332</v>
      </c>
      <c r="H30" s="4" t="s">
        <v>340</v>
      </c>
      <c r="I30" s="4" t="s">
        <v>340</v>
      </c>
      <c r="L30" s="4" t="s">
        <v>340</v>
      </c>
      <c r="M30" s="4" t="s">
        <v>340</v>
      </c>
    </row>
    <row r="31" spans="1:33">
      <c r="A31" s="4" t="s">
        <v>343</v>
      </c>
    </row>
    <row r="32" spans="1:33">
      <c r="A32" s="3" t="s">
        <v>322</v>
      </c>
    </row>
    <row r="33" spans="1:33">
      <c r="A33" s="4" t="s">
        <v>344</v>
      </c>
      <c r="U33" s="7" t="n">
        <v>132044</v>
      </c>
      <c r="W33" s="7" t="n">
        <v>132044</v>
      </c>
      <c r="Z33" s="5" t="n">
        <v>56872</v>
      </c>
    </row>
    <row r="34" spans="1:33">
      <c r="A34" s="4" t="s">
        <v>345</v>
      </c>
    </row>
    <row r="35" spans="1:33">
      <c r="A35" s="3" t="s">
        <v>322</v>
      </c>
    </row>
    <row r="36" spans="1:33">
      <c r="A36" s="4" t="s">
        <v>327</v>
      </c>
      <c r="U36" s="5" t="n">
        <v>267090</v>
      </c>
      <c r="W36" s="5" t="n">
        <v>267090</v>
      </c>
      <c r="Z36" s="5" t="n">
        <v>104062</v>
      </c>
    </row>
    <row r="37" spans="1:33">
      <c r="A37" s="4" t="s">
        <v>346</v>
      </c>
      <c r="B37" s="7" t="n">
        <v>2898845</v>
      </c>
      <c r="C37" s="7" t="n">
        <v>4348267</v>
      </c>
      <c r="D37" s="7" t="n">
        <v>17713746</v>
      </c>
      <c r="AG37" s="10" t="n">
        <v>120000000</v>
      </c>
    </row>
    <row r="38" spans="1:33">
      <c r="A38" s="4" t="s">
        <v>330</v>
      </c>
      <c r="U38" s="5" t="n">
        <v>7380727</v>
      </c>
      <c r="W38" s="5" t="n">
        <v>7380727</v>
      </c>
      <c r="Z38" s="5" t="n">
        <v>7207727</v>
      </c>
    </row>
    <row r="39" spans="1:33">
      <c r="A39" s="4" t="s">
        <v>347</v>
      </c>
      <c r="B39" s="4" t="s">
        <v>348</v>
      </c>
      <c r="C39" s="4" t="s">
        <v>333</v>
      </c>
    </row>
    <row r="40" spans="1:33">
      <c r="A40" s="4" t="s">
        <v>349</v>
      </c>
      <c r="D40" s="4" t="s">
        <v>350</v>
      </c>
    </row>
    <row r="41" spans="1:33">
      <c r="A41" s="4" t="s">
        <v>351</v>
      </c>
    </row>
    <row r="42" spans="1:33">
      <c r="A42" s="3" t="s">
        <v>322</v>
      </c>
    </row>
    <row r="43" spans="1:33">
      <c r="A43" s="4" t="s">
        <v>327</v>
      </c>
      <c r="U43" s="5" t="n">
        <v>108497</v>
      </c>
      <c r="W43" s="5" t="n">
        <v>108497</v>
      </c>
    </row>
    <row r="44" spans="1:33">
      <c r="A44" s="4" t="s">
        <v>346</v>
      </c>
      <c r="E44" s="7" t="n">
        <v>8856873</v>
      </c>
      <c r="U44" s="5" t="n">
        <v>10333018</v>
      </c>
      <c r="W44" s="5" t="n">
        <v>10333018</v>
      </c>
      <c r="Z44" s="5" t="n">
        <v>10090817</v>
      </c>
    </row>
    <row r="45" spans="1:33">
      <c r="A45" s="4" t="s">
        <v>47</v>
      </c>
      <c r="U45" s="5" t="n">
        <v>267090</v>
      </c>
      <c r="W45" s="5" t="n">
        <v>267090</v>
      </c>
    </row>
    <row r="46" spans="1:33">
      <c r="A46" s="4" t="s">
        <v>352</v>
      </c>
      <c r="R46" s="7" t="n">
        <v>288596</v>
      </c>
      <c r="Z46" s="5" t="n">
        <v>288596</v>
      </c>
      <c r="AA46" s="7" t="n">
        <v>2249279</v>
      </c>
    </row>
    <row r="47" spans="1:33">
      <c r="A47" s="4" t="s">
        <v>328</v>
      </c>
      <c r="R47" s="7" t="n">
        <v>6012416</v>
      </c>
      <c r="Z47" s="5" t="n">
        <v>6012416</v>
      </c>
    </row>
    <row r="48" spans="1:33">
      <c r="A48" s="4" t="s">
        <v>329</v>
      </c>
      <c r="AA48" s="7" t="n">
        <v>391374</v>
      </c>
    </row>
    <row r="49" spans="1:33">
      <c r="A49" s="4" t="s">
        <v>330</v>
      </c>
      <c r="U49" s="5" t="n">
        <v>2952291</v>
      </c>
      <c r="W49" s="5" t="n">
        <v>2952291</v>
      </c>
    </row>
    <row r="50" spans="1:33">
      <c r="A50" s="4" t="s">
        <v>347</v>
      </c>
      <c r="E50" s="4" t="s">
        <v>333</v>
      </c>
    </row>
    <row r="51" spans="1:33">
      <c r="A51" s="4" t="s">
        <v>353</v>
      </c>
    </row>
    <row r="52" spans="1:33">
      <c r="A52" s="3" t="s">
        <v>322</v>
      </c>
    </row>
    <row r="53" spans="1:33">
      <c r="A53" s="4" t="s">
        <v>346</v>
      </c>
      <c r="U53" s="5" t="n">
        <v>8856873</v>
      </c>
      <c r="W53" s="5" t="n">
        <v>8856873</v>
      </c>
      <c r="Z53" s="7" t="n">
        <v>8649272</v>
      </c>
    </row>
    <row r="54" spans="1:33">
      <c r="A54" s="4" t="s">
        <v>47</v>
      </c>
      <c r="U54" s="7" t="n">
        <v>753973</v>
      </c>
      <c r="W54" s="7" t="n">
        <v>7539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54</v>
      </c>
      <c r="B1" s="2" t="s">
        <v>1</v>
      </c>
      <c r="C1" s="2" t="s">
        <v>355</v>
      </c>
    </row>
    <row r="2" spans="1:3">
      <c r="B2" s="2" t="s">
        <v>2</v>
      </c>
      <c r="C2" s="2" t="s">
        <v>25</v>
      </c>
    </row>
    <row r="3" spans="1:3">
      <c r="A3" s="3" t="s">
        <v>356</v>
      </c>
    </row>
    <row r="4" spans="1:3">
      <c r="A4" s="4" t="s">
        <v>28</v>
      </c>
      <c r="B4" s="7" t="n">
        <v>5904582</v>
      </c>
      <c r="C4" s="7" t="n">
        <v>2162318</v>
      </c>
    </row>
    <row r="5" spans="1:3">
      <c r="A5" s="4" t="s">
        <v>357</v>
      </c>
      <c r="B5" s="4" t="s">
        <v>358</v>
      </c>
      <c r="C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0</v>
      </c>
      <c r="B1" s="2" t="s">
        <v>2</v>
      </c>
      <c r="C1" s="2" t="s">
        <v>25</v>
      </c>
    </row>
    <row r="2" spans="1:3">
      <c r="A2" s="3" t="s">
        <v>204</v>
      </c>
    </row>
    <row r="3" spans="1:3">
      <c r="A3" s="4" t="s">
        <v>361</v>
      </c>
      <c r="B3" s="7" t="n">
        <v>9035445</v>
      </c>
      <c r="C3" s="7" t="n">
        <v>4393223</v>
      </c>
    </row>
    <row r="4" spans="1:3">
      <c r="A4" s="4" t="s">
        <v>362</v>
      </c>
      <c r="B4" s="5" t="n">
        <v>1399521</v>
      </c>
      <c r="C4" s="5" t="n">
        <v>1238807</v>
      </c>
    </row>
    <row r="5" spans="1:3">
      <c r="A5" s="4" t="s">
        <v>363</v>
      </c>
      <c r="B5" s="5" t="n">
        <v>10434966</v>
      </c>
      <c r="C5" s="5" t="n">
        <v>5632030</v>
      </c>
    </row>
    <row r="6" spans="1:3">
      <c r="A6" s="4" t="s">
        <v>364</v>
      </c>
    </row>
    <row r="7" spans="1:3">
      <c r="A7" s="3" t="s">
        <v>204</v>
      </c>
    </row>
    <row r="8" spans="1:3">
      <c r="A8" s="4" t="s">
        <v>361</v>
      </c>
      <c r="B8" s="5" t="n">
        <v>6836771</v>
      </c>
      <c r="C8" s="5" t="n">
        <v>3337649</v>
      </c>
    </row>
    <row r="9" spans="1:3">
      <c r="A9" s="4" t="s">
        <v>365</v>
      </c>
    </row>
    <row r="10" spans="1:3">
      <c r="A10" s="3" t="s">
        <v>204</v>
      </c>
    </row>
    <row r="11" spans="1:3">
      <c r="A11" s="4" t="s">
        <v>361</v>
      </c>
      <c r="B11" s="5" t="n">
        <v>1627780</v>
      </c>
      <c r="C11" s="5" t="n">
        <v>547803</v>
      </c>
    </row>
    <row r="12" spans="1:3">
      <c r="A12" s="4" t="s">
        <v>366</v>
      </c>
    </row>
    <row r="13" spans="1:3">
      <c r="A13" s="3" t="s">
        <v>204</v>
      </c>
    </row>
    <row r="14" spans="1:3">
      <c r="A14" s="4" t="s">
        <v>361</v>
      </c>
      <c r="B14" s="5" t="n">
        <v>310417</v>
      </c>
      <c r="C14" s="5" t="n">
        <v>242307</v>
      </c>
    </row>
    <row r="15" spans="1:3">
      <c r="A15" s="4" t="s">
        <v>367</v>
      </c>
    </row>
    <row r="16" spans="1:3">
      <c r="A16" s="3" t="s">
        <v>204</v>
      </c>
    </row>
    <row r="17" spans="1:3">
      <c r="A17" s="4" t="s">
        <v>361</v>
      </c>
      <c r="B17" s="7" t="n">
        <v>260477</v>
      </c>
      <c r="C17" s="7" t="n">
        <v>2654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8</v>
      </c>
      <c r="B1" s="2" t="s">
        <v>2</v>
      </c>
      <c r="C1" s="2" t="s">
        <v>25</v>
      </c>
    </row>
    <row r="2" spans="1:3">
      <c r="A2" s="3" t="s">
        <v>207</v>
      </c>
    </row>
    <row r="3" spans="1:3">
      <c r="A3" s="4" t="s">
        <v>369</v>
      </c>
      <c r="B3" s="7" t="n">
        <v>2616590</v>
      </c>
      <c r="C3" s="4" t="s">
        <v>40</v>
      </c>
    </row>
    <row r="4" spans="1:3">
      <c r="A4" s="4" t="s">
        <v>370</v>
      </c>
      <c r="B4" s="5" t="n">
        <v>4428</v>
      </c>
      <c r="C4" s="5" t="n">
        <v>4325</v>
      </c>
    </row>
    <row r="5" spans="1:3">
      <c r="A5" s="4" t="s">
        <v>371</v>
      </c>
      <c r="B5" s="5" t="n">
        <v>185994</v>
      </c>
      <c r="C5" s="5" t="n">
        <v>432464</v>
      </c>
    </row>
    <row r="6" spans="1:3">
      <c r="A6" s="4" t="s">
        <v>34</v>
      </c>
      <c r="B6" s="5" t="n">
        <v>88209</v>
      </c>
      <c r="C6" s="4" t="s">
        <v>40</v>
      </c>
    </row>
    <row r="7" spans="1:3">
      <c r="A7" s="4" t="s">
        <v>372</v>
      </c>
      <c r="B7" s="5" t="n">
        <v>5940</v>
      </c>
      <c r="C7" s="5" t="n">
        <v>19103</v>
      </c>
    </row>
    <row r="8" spans="1:3">
      <c r="A8" s="4" t="s">
        <v>373</v>
      </c>
      <c r="B8" s="7" t="n">
        <v>2901161</v>
      </c>
      <c r="C8" s="7" t="n">
        <v>4558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4</v>
      </c>
      <c r="B1" s="2" t="s">
        <v>2</v>
      </c>
      <c r="C1" s="2" t="s">
        <v>25</v>
      </c>
    </row>
    <row r="2" spans="1:3">
      <c r="A2" s="3" t="s">
        <v>210</v>
      </c>
    </row>
    <row r="3" spans="1:3">
      <c r="A3" s="4" t="s">
        <v>363</v>
      </c>
      <c r="B3" s="7" t="n">
        <v>266119777</v>
      </c>
      <c r="C3" s="7" t="n">
        <v>254289650</v>
      </c>
    </row>
    <row r="4" spans="1:3">
      <c r="A4" s="4" t="s">
        <v>375</v>
      </c>
      <c r="B4" s="5" t="n">
        <v>-75562574</v>
      </c>
      <c r="C4" s="5" t="n">
        <v>-66599770</v>
      </c>
    </row>
    <row r="5" spans="1:3">
      <c r="A5" s="4" t="s">
        <v>376</v>
      </c>
      <c r="B5" s="5" t="n">
        <v>190557203</v>
      </c>
      <c r="C5" s="5" t="n">
        <v>187689880</v>
      </c>
    </row>
    <row r="6" spans="1:3">
      <c r="A6" s="4" t="s">
        <v>377</v>
      </c>
    </row>
    <row r="7" spans="1:3">
      <c r="A7" s="3" t="s">
        <v>210</v>
      </c>
    </row>
    <row r="8" spans="1:3">
      <c r="A8" s="4" t="s">
        <v>363</v>
      </c>
      <c r="B8" s="5" t="n">
        <v>12037317</v>
      </c>
      <c r="C8" s="5" t="n">
        <v>11755168</v>
      </c>
    </row>
    <row r="9" spans="1:3">
      <c r="A9" s="4" t="s">
        <v>378</v>
      </c>
    </row>
    <row r="10" spans="1:3">
      <c r="A10" s="3" t="s">
        <v>210</v>
      </c>
    </row>
    <row r="11" spans="1:3">
      <c r="A11" s="4" t="s">
        <v>363</v>
      </c>
      <c r="B11" s="5" t="n">
        <v>95361185</v>
      </c>
      <c r="C11" s="5" t="n">
        <v>92927111</v>
      </c>
    </row>
    <row r="12" spans="1:3">
      <c r="A12" s="4" t="s">
        <v>379</v>
      </c>
    </row>
    <row r="13" spans="1:3">
      <c r="A13" s="3" t="s">
        <v>210</v>
      </c>
    </row>
    <row r="14" spans="1:3">
      <c r="A14" s="4" t="s">
        <v>363</v>
      </c>
      <c r="B14" s="5" t="n">
        <v>126710869</v>
      </c>
      <c r="C14" s="5" t="n">
        <v>123932336</v>
      </c>
    </row>
    <row r="15" spans="1:3">
      <c r="A15" s="4" t="s">
        <v>380</v>
      </c>
    </row>
    <row r="16" spans="1:3">
      <c r="A16" s="3" t="s">
        <v>210</v>
      </c>
    </row>
    <row r="17" spans="1:3">
      <c r="A17" s="4" t="s">
        <v>363</v>
      </c>
      <c r="B17" s="5" t="n">
        <v>572230</v>
      </c>
      <c r="C17" s="5" t="n">
        <v>590619</v>
      </c>
    </row>
    <row r="18" spans="1:3">
      <c r="A18" s="4" t="s">
        <v>381</v>
      </c>
    </row>
    <row r="19" spans="1:3">
      <c r="A19" s="3" t="s">
        <v>210</v>
      </c>
    </row>
    <row r="20" spans="1:3">
      <c r="A20" s="4" t="s">
        <v>363</v>
      </c>
      <c r="B20" s="7" t="n">
        <v>31438176</v>
      </c>
      <c r="C20" s="7" t="n">
        <v>25084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2"/>
    <col customWidth="1" max="7" min="7" width="22"/>
    <col customWidth="1" max="8" min="8" width="21"/>
    <col customWidth="1" max="9" min="9" width="21"/>
    <col customWidth="1" max="10" min="10" width="21"/>
    <col customWidth="1" max="11" min="11" width="21"/>
  </cols>
  <sheetData>
    <row r="1" spans="1:11">
      <c r="A1" s="1" t="s">
        <v>382</v>
      </c>
      <c r="B1" s="2" t="s">
        <v>383</v>
      </c>
      <c r="C1" s="2" t="s">
        <v>384</v>
      </c>
      <c r="D1" s="2" t="s">
        <v>313</v>
      </c>
      <c r="E1" s="2" t="s">
        <v>310</v>
      </c>
      <c r="F1" s="2" t="s">
        <v>385</v>
      </c>
      <c r="G1" s="2" t="s">
        <v>386</v>
      </c>
      <c r="H1" s="2" t="s">
        <v>310</v>
      </c>
      <c r="I1" s="2" t="s">
        <v>315</v>
      </c>
      <c r="J1" s="2" t="s">
        <v>387</v>
      </c>
      <c r="K1" s="2" t="s">
        <v>384</v>
      </c>
    </row>
    <row r="2" spans="1:11">
      <c r="A2" s="3" t="s">
        <v>388</v>
      </c>
    </row>
    <row r="3" spans="1:11">
      <c r="A3" s="4" t="s">
        <v>331</v>
      </c>
      <c r="F3" s="7" t="n">
        <v>6940652</v>
      </c>
      <c r="G3" s="10" t="n">
        <v>47000000</v>
      </c>
    </row>
    <row r="4" spans="1:11">
      <c r="A4" s="4" t="s">
        <v>389</v>
      </c>
      <c r="D4" s="4" t="s">
        <v>40</v>
      </c>
      <c r="F4" s="4" t="s">
        <v>40</v>
      </c>
      <c r="I4" s="7" t="n">
        <v>102232</v>
      </c>
    </row>
    <row r="5" spans="1:11">
      <c r="A5" s="4" t="s">
        <v>390</v>
      </c>
      <c r="F5" s="5" t="n">
        <v>15000</v>
      </c>
      <c r="G5" s="5" t="n">
        <v>15000</v>
      </c>
    </row>
    <row r="6" spans="1:11">
      <c r="A6" s="4" t="s">
        <v>391</v>
      </c>
      <c r="D6" s="5" t="n">
        <v>15894</v>
      </c>
      <c r="E6" s="7" t="n">
        <v>4499</v>
      </c>
      <c r="F6" s="7" t="n">
        <v>9663</v>
      </c>
      <c r="H6" s="7" t="n">
        <v>32947</v>
      </c>
    </row>
    <row r="7" spans="1:11">
      <c r="A7" s="4" t="s">
        <v>392</v>
      </c>
      <c r="D7" s="5" t="n">
        <v>22965528</v>
      </c>
      <c r="F7" s="5" t="n">
        <v>22965528</v>
      </c>
      <c r="I7" s="5" t="n">
        <v>23654125</v>
      </c>
    </row>
    <row r="8" spans="1:11">
      <c r="A8" s="4" t="s">
        <v>393</v>
      </c>
      <c r="D8" s="5" t="n">
        <v>4975760</v>
      </c>
      <c r="F8" s="5" t="n">
        <v>4975760</v>
      </c>
      <c r="I8" s="4" t="s">
        <v>40</v>
      </c>
    </row>
    <row r="9" spans="1:11">
      <c r="A9" s="4" t="s">
        <v>98</v>
      </c>
      <c r="D9" s="5" t="n">
        <v>3584141</v>
      </c>
      <c r="E9" s="5" t="n">
        <v>3785281</v>
      </c>
      <c r="F9" s="5" t="n">
        <v>7199500</v>
      </c>
      <c r="H9" s="5" t="n">
        <v>7952954</v>
      </c>
    </row>
    <row r="10" spans="1:11">
      <c r="A10" s="4" t="s">
        <v>394</v>
      </c>
      <c r="D10" s="5" t="n">
        <v>8931476</v>
      </c>
      <c r="F10" s="5" t="n">
        <v>8931476</v>
      </c>
      <c r="I10" s="5" t="n">
        <v>9813294</v>
      </c>
    </row>
    <row r="11" spans="1:11">
      <c r="A11" s="4" t="s">
        <v>395</v>
      </c>
      <c r="D11" s="5" t="n">
        <v>6279196</v>
      </c>
      <c r="F11" s="5" t="n">
        <v>6279196</v>
      </c>
      <c r="I11" s="5" t="n">
        <v>6200401</v>
      </c>
    </row>
    <row r="12" spans="1:11">
      <c r="A12" s="4" t="s">
        <v>396</v>
      </c>
    </row>
    <row r="13" spans="1:11">
      <c r="A13" s="3" t="s">
        <v>388</v>
      </c>
    </row>
    <row r="14" spans="1:11">
      <c r="A14" s="4" t="s">
        <v>397</v>
      </c>
      <c r="B14" s="4" t="s">
        <v>350</v>
      </c>
      <c r="C14" s="4" t="s">
        <v>350</v>
      </c>
    </row>
    <row r="15" spans="1:11">
      <c r="A15" s="4" t="s">
        <v>331</v>
      </c>
      <c r="B15" s="7" t="n">
        <v>22000000</v>
      </c>
      <c r="C15" s="10" t="n">
        <v>150000000</v>
      </c>
    </row>
    <row r="16" spans="1:11">
      <c r="A16" s="4" t="s">
        <v>398</v>
      </c>
      <c r="B16" s="5" t="n">
        <v>22000000</v>
      </c>
      <c r="C16" s="10" t="n">
        <v>150000000</v>
      </c>
    </row>
    <row r="17" spans="1:11">
      <c r="A17" s="4" t="s">
        <v>338</v>
      </c>
      <c r="B17" s="5" t="n">
        <v>2246</v>
      </c>
      <c r="K17" s="10" t="n">
        <v>15000</v>
      </c>
    </row>
    <row r="18" spans="1:11">
      <c r="A18" s="4" t="s">
        <v>389</v>
      </c>
      <c r="B18" s="7" t="n">
        <v>1379282</v>
      </c>
    </row>
    <row r="19" spans="1:11">
      <c r="A19" s="4" t="s">
        <v>399</v>
      </c>
      <c r="D19" s="5" t="n">
        <v>396991</v>
      </c>
      <c r="E19" s="5" t="n">
        <v>414380</v>
      </c>
      <c r="F19" s="5" t="n">
        <v>792025</v>
      </c>
      <c r="H19" s="5" t="n">
        <v>831130</v>
      </c>
    </row>
    <row r="20" spans="1:11">
      <c r="A20" s="4" t="s">
        <v>400</v>
      </c>
      <c r="D20" s="5" t="n">
        <v>6203184</v>
      </c>
      <c r="F20" s="5" t="n">
        <v>6203184</v>
      </c>
      <c r="I20" s="5" t="n">
        <v>5274471</v>
      </c>
    </row>
    <row r="21" spans="1:11">
      <c r="A21" s="4" t="s">
        <v>401</v>
      </c>
      <c r="D21" s="5" t="n">
        <v>51812</v>
      </c>
      <c r="E21" s="7" t="n">
        <v>54081</v>
      </c>
      <c r="F21" s="5" t="n">
        <v>103369</v>
      </c>
      <c r="H21" s="7" t="n">
        <v>108472</v>
      </c>
    </row>
    <row r="22" spans="1:11">
      <c r="A22" s="4" t="s">
        <v>402</v>
      </c>
      <c r="J22" s="7" t="n">
        <v>1617574</v>
      </c>
    </row>
    <row r="23" spans="1:11">
      <c r="A23" s="4" t="s">
        <v>403</v>
      </c>
      <c r="F23" s="4" t="s">
        <v>40</v>
      </c>
      <c r="I23" s="5" t="n">
        <v>102232</v>
      </c>
    </row>
    <row r="24" spans="1:11">
      <c r="A24" s="4" t="s">
        <v>404</v>
      </c>
      <c r="D24" s="7" t="n">
        <v>24912887</v>
      </c>
      <c r="F24" s="7" t="n">
        <v>24912887</v>
      </c>
      <c r="I24" s="7" t="n">
        <v>24328940</v>
      </c>
      <c r="J24" s="7" t="n">
        <v>27599774</v>
      </c>
    </row>
    <row r="25" spans="1:11">
      <c r="A25" s="4" t="s">
        <v>377</v>
      </c>
    </row>
    <row r="26" spans="1:11">
      <c r="A26" s="3" t="s">
        <v>388</v>
      </c>
    </row>
    <row r="27" spans="1:11">
      <c r="A27" s="4" t="s">
        <v>397</v>
      </c>
      <c r="F27" s="4" t="s">
        <v>405</v>
      </c>
      <c r="G27" s="4" t="s">
        <v>405</v>
      </c>
      <c r="I27" s="4" t="s">
        <v>405</v>
      </c>
    </row>
    <row r="28" spans="1:11">
      <c r="A28" s="4" t="s">
        <v>406</v>
      </c>
      <c r="F28" s="4" t="s">
        <v>407</v>
      </c>
      <c r="G28" s="4" t="s">
        <v>407</v>
      </c>
      <c r="I28" s="4" t="s">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08</v>
      </c>
      <c r="C1" s="2" t="s">
        <v>2</v>
      </c>
      <c r="D1" s="2" t="s">
        <v>25</v>
      </c>
    </row>
    <row r="2" spans="1:4">
      <c r="A2" s="3" t="s">
        <v>213</v>
      </c>
    </row>
    <row r="3" spans="1:4">
      <c r="A3" s="4" t="s">
        <v>409</v>
      </c>
      <c r="C3" s="7" t="n">
        <v>15204299</v>
      </c>
      <c r="D3" s="7" t="n">
        <v>5045409</v>
      </c>
    </row>
    <row r="4" spans="1:4">
      <c r="A4" s="4" t="s">
        <v>410</v>
      </c>
    </row>
    <row r="5" spans="1:4">
      <c r="A5" s="3" t="s">
        <v>213</v>
      </c>
    </row>
    <row r="6" spans="1:4">
      <c r="A6" s="4" t="s">
        <v>409</v>
      </c>
      <c r="B6" s="4" t="s">
        <v>263</v>
      </c>
      <c r="C6" s="5" t="n">
        <v>2214218</v>
      </c>
      <c r="D6" s="5" t="n">
        <v>2162318</v>
      </c>
    </row>
    <row r="7" spans="1:4">
      <c r="A7" s="4" t="s">
        <v>411</v>
      </c>
    </row>
    <row r="8" spans="1:4">
      <c r="A8" s="3" t="s">
        <v>213</v>
      </c>
    </row>
    <row r="9" spans="1:4">
      <c r="A9" s="4" t="s">
        <v>409</v>
      </c>
      <c r="B9" s="4" t="s">
        <v>412</v>
      </c>
      <c r="C9" s="5" t="n">
        <v>2952291</v>
      </c>
      <c r="D9" s="5" t="n">
        <v>2883091</v>
      </c>
    </row>
    <row r="10" spans="1:4">
      <c r="A10" s="4" t="s">
        <v>413</v>
      </c>
    </row>
    <row r="11" spans="1:4">
      <c r="A11" s="3" t="s">
        <v>213</v>
      </c>
    </row>
    <row r="12" spans="1:4">
      <c r="A12" s="4" t="s">
        <v>409</v>
      </c>
      <c r="B12" s="4" t="s">
        <v>414</v>
      </c>
      <c r="C12" s="5" t="n">
        <v>5904582</v>
      </c>
      <c r="D12" s="4" t="s">
        <v>40</v>
      </c>
    </row>
    <row r="13" spans="1:4">
      <c r="A13" s="4" t="s">
        <v>415</v>
      </c>
    </row>
    <row r="14" spans="1:4">
      <c r="A14" s="3" t="s">
        <v>213</v>
      </c>
    </row>
    <row r="15" spans="1:4">
      <c r="A15" s="4" t="s">
        <v>409</v>
      </c>
      <c r="B15" s="4" t="s">
        <v>416</v>
      </c>
      <c r="C15" s="7" t="n">
        <v>4133208</v>
      </c>
      <c r="D15" s="4" t="s">
        <v>40</v>
      </c>
    </row>
    <row r="16" spans="1:4"/>
    <row r="17" spans="1:4">
      <c r="A17" s="4" t="s">
        <v>263</v>
      </c>
      <c r="B17" s="4" t="s">
        <v>417</v>
      </c>
    </row>
    <row r="18" spans="1:4">
      <c r="A18" s="4" t="s">
        <v>412</v>
      </c>
      <c r="B18" s="4" t="s">
        <v>418</v>
      </c>
    </row>
    <row r="19" spans="1:4">
      <c r="A19" s="4" t="s">
        <v>414</v>
      </c>
      <c r="B19" s="4" t="s">
        <v>419</v>
      </c>
    </row>
    <row r="20" spans="1:4">
      <c r="A20" s="4" t="s">
        <v>416</v>
      </c>
      <c r="B20" s="4" t="s">
        <v>420</v>
      </c>
    </row>
  </sheetData>
  <mergeCells count="6">
    <mergeCell ref="A1:B1"/>
    <mergeCell ref="A16:C16"/>
    <mergeCell ref="B17:C17"/>
    <mergeCell ref="B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R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15"/>
    <col customWidth="1" max="7" min="7" width="21"/>
    <col customWidth="1" max="8" min="8" width="21"/>
    <col customWidth="1" max="9" min="9" width="80"/>
    <col customWidth="1" max="10" min="10" width="80"/>
    <col customWidth="1" max="11" min="11" width="46"/>
    <col customWidth="1" max="12" min="12" width="46"/>
    <col customWidth="1" max="13" min="13" width="21"/>
    <col customWidth="1" max="14" min="14" width="21"/>
    <col customWidth="1" max="15" min="15" width="21"/>
    <col customWidth="1" max="16" min="16" width="21"/>
    <col customWidth="1" max="17" min="17" width="8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80"/>
    <col customWidth="1" max="29" min="29" width="20"/>
    <col customWidth="1" max="30" min="30" width="20"/>
    <col customWidth="1" max="31" min="31" width="23"/>
    <col customWidth="1" max="32" min="32" width="21"/>
    <col customWidth="1" max="33" min="33" width="23"/>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s>
  <sheetData>
    <row r="1" spans="1:44">
      <c r="A1" s="1" t="s">
        <v>421</v>
      </c>
      <c r="C1" s="2" t="s">
        <v>422</v>
      </c>
      <c r="D1" s="2" t="s">
        <v>423</v>
      </c>
      <c r="E1" s="2" t="s">
        <v>424</v>
      </c>
      <c r="F1" s="2" t="s">
        <v>425</v>
      </c>
      <c r="G1" s="2" t="s">
        <v>426</v>
      </c>
      <c r="H1" s="2" t="s">
        <v>427</v>
      </c>
      <c r="I1" s="2" t="s">
        <v>428</v>
      </c>
      <c r="J1" s="2" t="s">
        <v>429</v>
      </c>
      <c r="K1" s="2" t="s">
        <v>383</v>
      </c>
      <c r="L1" s="2" t="s">
        <v>384</v>
      </c>
      <c r="M1" s="2" t="s">
        <v>298</v>
      </c>
      <c r="N1" s="2" t="s">
        <v>299</v>
      </c>
      <c r="O1" s="2" t="s">
        <v>300</v>
      </c>
      <c r="P1" s="2" t="s">
        <v>301</v>
      </c>
      <c r="Q1" s="2" t="s">
        <v>430</v>
      </c>
      <c r="R1" s="2" t="s">
        <v>302</v>
      </c>
      <c r="S1" s="2" t="s">
        <v>303</v>
      </c>
      <c r="T1" s="2" t="s">
        <v>304</v>
      </c>
      <c r="U1" s="2" t="s">
        <v>305</v>
      </c>
      <c r="V1" s="2" t="s">
        <v>306</v>
      </c>
      <c r="W1" s="2" t="s">
        <v>307</v>
      </c>
      <c r="X1" s="2" t="s">
        <v>308</v>
      </c>
      <c r="Y1" s="2" t="s">
        <v>309</v>
      </c>
      <c r="Z1" s="2" t="s">
        <v>311</v>
      </c>
      <c r="AA1" s="2" t="s">
        <v>312</v>
      </c>
      <c r="AB1" s="2" t="s">
        <v>387</v>
      </c>
      <c r="AC1" s="2" t="s">
        <v>431</v>
      </c>
      <c r="AD1" s="2" t="s">
        <v>432</v>
      </c>
      <c r="AE1" s="2" t="s">
        <v>433</v>
      </c>
      <c r="AF1" s="2" t="s">
        <v>310</v>
      </c>
      <c r="AG1" s="2" t="s">
        <v>433</v>
      </c>
      <c r="AH1" s="2" t="s">
        <v>314</v>
      </c>
      <c r="AI1" s="2" t="s">
        <v>310</v>
      </c>
      <c r="AJ1" s="2" t="s">
        <v>315</v>
      </c>
      <c r="AK1" s="2" t="s">
        <v>307</v>
      </c>
      <c r="AL1" s="2" t="s">
        <v>317</v>
      </c>
      <c r="AM1" s="2" t="s">
        <v>318</v>
      </c>
      <c r="AN1" s="2" t="s">
        <v>309</v>
      </c>
      <c r="AO1" s="2" t="s">
        <v>319</v>
      </c>
      <c r="AP1" s="2" t="s">
        <v>320</v>
      </c>
      <c r="AQ1" s="2" t="s">
        <v>434</v>
      </c>
      <c r="AR1" s="2" t="s">
        <v>384</v>
      </c>
    </row>
    <row r="2" spans="1:44">
      <c r="A2" s="3" t="s">
        <v>435</v>
      </c>
    </row>
    <row r="3" spans="1:44">
      <c r="A3" s="4" t="s">
        <v>436</v>
      </c>
      <c r="AE3" s="7" t="n">
        <v>15204299</v>
      </c>
      <c r="AG3" s="7" t="n">
        <v>15204299</v>
      </c>
      <c r="AJ3" s="7" t="n">
        <v>5045409</v>
      </c>
    </row>
    <row r="4" spans="1:44">
      <c r="A4" s="4" t="s">
        <v>437</v>
      </c>
      <c r="AE4" s="4" t="s">
        <v>40</v>
      </c>
      <c r="AG4" s="4" t="s">
        <v>40</v>
      </c>
      <c r="AJ4" s="4" t="s">
        <v>40</v>
      </c>
    </row>
    <row r="5" spans="1:44">
      <c r="A5" s="4" t="s">
        <v>438</v>
      </c>
      <c r="AE5" s="4" t="s">
        <v>439</v>
      </c>
      <c r="AG5" s="4" t="s">
        <v>439</v>
      </c>
    </row>
    <row r="6" spans="1:44">
      <c r="A6" s="4" t="s">
        <v>440</v>
      </c>
      <c r="Q6" s="4" t="s">
        <v>441</v>
      </c>
    </row>
    <row r="7" spans="1:44">
      <c r="A7" s="4" t="s">
        <v>442</v>
      </c>
      <c r="Q7" s="4" t="s">
        <v>443</v>
      </c>
    </row>
    <row r="8" spans="1:44">
      <c r="A8" s="4" t="s">
        <v>444</v>
      </c>
      <c r="AE8" s="7" t="n">
        <v>2361833</v>
      </c>
      <c r="AG8" s="7" t="n">
        <v>2361833</v>
      </c>
    </row>
    <row r="9" spans="1:44">
      <c r="A9" s="4" t="s">
        <v>331</v>
      </c>
      <c r="AG9" s="5" t="n">
        <v>6940652</v>
      </c>
      <c r="AH9" s="10" t="n">
        <v>47000000</v>
      </c>
    </row>
    <row r="10" spans="1:44">
      <c r="A10" s="4" t="s">
        <v>445</v>
      </c>
      <c r="AG10" s="7" t="n">
        <v>2030900</v>
      </c>
      <c r="AI10" s="7" t="n">
        <v>409907</v>
      </c>
    </row>
    <row r="11" spans="1:44">
      <c r="A11" s="4" t="s">
        <v>332</v>
      </c>
      <c r="AE11" s="4" t="s">
        <v>333</v>
      </c>
      <c r="AF11" s="4" t="s">
        <v>334</v>
      </c>
      <c r="AG11" s="4" t="s">
        <v>335</v>
      </c>
      <c r="AH11" s="4" t="s">
        <v>335</v>
      </c>
      <c r="AI11" s="4" t="s">
        <v>336</v>
      </c>
    </row>
    <row r="12" spans="1:44">
      <c r="A12" s="4" t="s">
        <v>446</v>
      </c>
      <c r="AE12" s="4" t="s">
        <v>40</v>
      </c>
      <c r="AG12" s="4" t="s">
        <v>40</v>
      </c>
    </row>
    <row r="13" spans="1:44">
      <c r="A13" s="4" t="s">
        <v>41</v>
      </c>
      <c r="AE13" s="5" t="n">
        <v>6940652</v>
      </c>
      <c r="AG13" s="5" t="n">
        <v>6940652</v>
      </c>
      <c r="AJ13" s="5" t="n">
        <v>8786528</v>
      </c>
    </row>
    <row r="14" spans="1:44">
      <c r="A14" s="4" t="s">
        <v>447</v>
      </c>
      <c r="AE14" s="5" t="n">
        <v>264868</v>
      </c>
      <c r="AF14" s="7" t="n">
        <v>139826</v>
      </c>
      <c r="AG14" s="5" t="n">
        <v>575653</v>
      </c>
      <c r="AI14" s="7" t="n">
        <v>289859</v>
      </c>
    </row>
    <row r="15" spans="1:44">
      <c r="A15" s="4" t="s">
        <v>389</v>
      </c>
      <c r="AE15" s="4" t="s">
        <v>40</v>
      </c>
      <c r="AG15" s="4" t="s">
        <v>40</v>
      </c>
      <c r="AJ15" s="5" t="n">
        <v>102232</v>
      </c>
    </row>
    <row r="16" spans="1:44">
      <c r="A16" s="4" t="s">
        <v>448</v>
      </c>
      <c r="AE16" s="5" t="n">
        <v>4975760</v>
      </c>
      <c r="AG16" s="5" t="n">
        <v>4975760</v>
      </c>
      <c r="AJ16" s="4" t="s">
        <v>40</v>
      </c>
    </row>
    <row r="17" spans="1:44">
      <c r="A17" s="4" t="s">
        <v>392</v>
      </c>
      <c r="AE17" s="5" t="n">
        <v>22965528</v>
      </c>
      <c r="AG17" s="5" t="n">
        <v>22965528</v>
      </c>
      <c r="AJ17" s="5" t="n">
        <v>23654125</v>
      </c>
    </row>
    <row r="18" spans="1:44">
      <c r="A18" s="4" t="s">
        <v>449</v>
      </c>
      <c r="AE18" s="5" t="n">
        <v>88569</v>
      </c>
      <c r="AG18" s="5" t="n">
        <v>88569</v>
      </c>
      <c r="AJ18" s="4" t="s">
        <v>40</v>
      </c>
    </row>
    <row r="19" spans="1:44">
      <c r="A19" s="4" t="s">
        <v>450</v>
      </c>
      <c r="AG19" s="5" t="n">
        <v>2006598</v>
      </c>
      <c r="AH19" s="10" t="n">
        <v>13766667</v>
      </c>
    </row>
    <row r="20" spans="1:44">
      <c r="A20" s="4" t="s">
        <v>396</v>
      </c>
    </row>
    <row r="21" spans="1:44">
      <c r="A21" s="3" t="s">
        <v>435</v>
      </c>
    </row>
    <row r="22" spans="1:44">
      <c r="A22" s="4" t="s">
        <v>398</v>
      </c>
      <c r="K22" s="7" t="n">
        <v>22000000</v>
      </c>
      <c r="L22" s="10" t="n">
        <v>150000000</v>
      </c>
    </row>
    <row r="23" spans="1:44">
      <c r="A23" s="4" t="s">
        <v>331</v>
      </c>
      <c r="K23" s="5" t="n">
        <v>22000000</v>
      </c>
      <c r="L23" s="10" t="n">
        <v>150000000</v>
      </c>
    </row>
    <row r="24" spans="1:44">
      <c r="A24" s="4" t="s">
        <v>338</v>
      </c>
      <c r="K24" s="7" t="n">
        <v>2246</v>
      </c>
      <c r="AR24" s="10" t="n">
        <v>15000</v>
      </c>
    </row>
    <row r="25" spans="1:44">
      <c r="A25" s="4" t="s">
        <v>451</v>
      </c>
      <c r="K25" s="4" t="s">
        <v>452</v>
      </c>
      <c r="L25" s="4" t="s">
        <v>452</v>
      </c>
    </row>
    <row r="26" spans="1:44">
      <c r="A26" s="4" t="s">
        <v>453</v>
      </c>
      <c r="AB26" s="7" t="n">
        <v>1617574</v>
      </c>
    </row>
    <row r="27" spans="1:44">
      <c r="A27" s="4" t="s">
        <v>389</v>
      </c>
      <c r="K27" s="7" t="n">
        <v>1379282</v>
      </c>
    </row>
    <row r="28" spans="1:44">
      <c r="A28" s="4" t="s">
        <v>454</v>
      </c>
    </row>
    <row r="29" spans="1:44">
      <c r="A29" s="3" t="s">
        <v>435</v>
      </c>
    </row>
    <row r="30" spans="1:44">
      <c r="A30" s="4" t="s">
        <v>50</v>
      </c>
      <c r="AE30" s="5" t="n">
        <v>7321682</v>
      </c>
      <c r="AG30" s="5" t="n">
        <v>7321682</v>
      </c>
      <c r="AJ30" s="5" t="n">
        <v>4843592</v>
      </c>
    </row>
    <row r="31" spans="1:44">
      <c r="A31" s="4" t="s">
        <v>455</v>
      </c>
    </row>
    <row r="32" spans="1:44">
      <c r="A32" s="3" t="s">
        <v>435</v>
      </c>
    </row>
    <row r="33" spans="1:44">
      <c r="A33" s="4" t="s">
        <v>438</v>
      </c>
      <c r="I33" s="4" t="s">
        <v>456</v>
      </c>
    </row>
    <row r="34" spans="1:44">
      <c r="A34" s="4" t="s">
        <v>440</v>
      </c>
      <c r="I34" s="4" t="s">
        <v>457</v>
      </c>
    </row>
    <row r="35" spans="1:44">
      <c r="A35" s="4" t="s">
        <v>442</v>
      </c>
      <c r="I35" s="4" t="s">
        <v>458</v>
      </c>
    </row>
    <row r="36" spans="1:44">
      <c r="A36" s="4" t="s">
        <v>459</v>
      </c>
      <c r="AE36" s="5" t="n">
        <v>184518</v>
      </c>
      <c r="AG36" s="5" t="n">
        <v>184518</v>
      </c>
    </row>
    <row r="37" spans="1:44">
      <c r="A37" s="4" t="s">
        <v>460</v>
      </c>
      <c r="AE37" s="5" t="n">
        <v>81188</v>
      </c>
      <c r="AG37" s="5" t="n">
        <v>81188</v>
      </c>
    </row>
    <row r="38" spans="1:44">
      <c r="A38" s="4" t="s">
        <v>444</v>
      </c>
      <c r="AE38" s="7" t="n">
        <v>1269485</v>
      </c>
      <c r="AG38" s="7" t="n">
        <v>1269485</v>
      </c>
      <c r="AJ38" s="5" t="n">
        <v>1239729</v>
      </c>
    </row>
    <row r="39" spans="1:44">
      <c r="A39" s="4" t="s">
        <v>461</v>
      </c>
    </row>
    <row r="40" spans="1:44">
      <c r="A40" s="3" t="s">
        <v>435</v>
      </c>
    </row>
    <row r="41" spans="1:44">
      <c r="A41" s="4" t="s">
        <v>438</v>
      </c>
      <c r="AE41" s="4" t="s">
        <v>456</v>
      </c>
      <c r="AG41" s="4" t="s">
        <v>456</v>
      </c>
    </row>
    <row r="42" spans="1:44">
      <c r="A42" s="4" t="s">
        <v>440</v>
      </c>
      <c r="J42" s="4" t="s">
        <v>457</v>
      </c>
    </row>
    <row r="43" spans="1:44">
      <c r="A43" s="4" t="s">
        <v>442</v>
      </c>
      <c r="J43" s="4" t="s">
        <v>462</v>
      </c>
    </row>
    <row r="44" spans="1:44">
      <c r="A44" s="4" t="s">
        <v>459</v>
      </c>
      <c r="AE44" s="7" t="n">
        <v>191899</v>
      </c>
      <c r="AG44" s="7" t="n">
        <v>191899</v>
      </c>
    </row>
    <row r="45" spans="1:44">
      <c r="A45" s="4" t="s">
        <v>460</v>
      </c>
      <c r="AE45" s="5" t="n">
        <v>73807</v>
      </c>
      <c r="AG45" s="5" t="n">
        <v>73807</v>
      </c>
    </row>
    <row r="46" spans="1:44">
      <c r="A46" s="4" t="s">
        <v>444</v>
      </c>
      <c r="AE46" s="5" t="n">
        <v>3690364</v>
      </c>
      <c r="AG46" s="5" t="n">
        <v>3690364</v>
      </c>
      <c r="AJ46" s="5" t="n">
        <v>3603863</v>
      </c>
    </row>
    <row r="47" spans="1:44">
      <c r="A47" s="4" t="s">
        <v>463</v>
      </c>
      <c r="AE47" s="5" t="n">
        <v>324929</v>
      </c>
      <c r="AF47" s="7" t="n">
        <v>411964</v>
      </c>
      <c r="AG47" s="5" t="n">
        <v>587708</v>
      </c>
      <c r="AI47" s="7" t="n">
        <v>818681</v>
      </c>
    </row>
    <row r="48" spans="1:44">
      <c r="A48" s="4" t="s">
        <v>464</v>
      </c>
      <c r="AE48" s="5" t="n">
        <v>8931476</v>
      </c>
      <c r="AG48" s="5" t="n">
        <v>8931476</v>
      </c>
      <c r="AJ48" s="5" t="n">
        <v>9813294</v>
      </c>
    </row>
    <row r="49" spans="1:44">
      <c r="A49" s="4" t="s">
        <v>449</v>
      </c>
      <c r="AE49" s="5" t="n">
        <v>2273264</v>
      </c>
      <c r="AG49" s="5" t="n">
        <v>2273264</v>
      </c>
    </row>
    <row r="50" spans="1:44">
      <c r="A50" s="4" t="s">
        <v>337</v>
      </c>
    </row>
    <row r="51" spans="1:44">
      <c r="A51" s="3" t="s">
        <v>435</v>
      </c>
    </row>
    <row r="52" spans="1:44">
      <c r="A52" s="4" t="s">
        <v>465</v>
      </c>
      <c r="AO52" s="4" t="s">
        <v>466</v>
      </c>
      <c r="AP52" s="4" t="s">
        <v>466</v>
      </c>
    </row>
    <row r="53" spans="1:44">
      <c r="A53" s="4" t="s">
        <v>464</v>
      </c>
      <c r="X53" s="7" t="n">
        <v>2898845</v>
      </c>
      <c r="AN53" s="10" t="n">
        <v>20000000</v>
      </c>
    </row>
    <row r="54" spans="1:44">
      <c r="A54" s="4" t="s">
        <v>331</v>
      </c>
      <c r="X54" s="5" t="n">
        <v>2898845</v>
      </c>
      <c r="Y54" s="10" t="n">
        <v>20000000</v>
      </c>
      <c r="Z54" s="7" t="n">
        <v>3351922</v>
      </c>
      <c r="AA54" s="10" t="n">
        <v>22300000</v>
      </c>
    </row>
    <row r="55" spans="1:44">
      <c r="A55" s="4" t="s">
        <v>338</v>
      </c>
      <c r="V55" s="7" t="n">
        <v>227971</v>
      </c>
      <c r="AK55" s="10" t="n">
        <v>1516667</v>
      </c>
      <c r="AL55" s="7" t="n">
        <v>3234179</v>
      </c>
      <c r="AM55" s="10" t="n">
        <v>21516667</v>
      </c>
      <c r="AO55" s="7" t="n">
        <v>345714</v>
      </c>
      <c r="AP55" s="10" t="n">
        <v>2300000</v>
      </c>
    </row>
    <row r="56" spans="1:44">
      <c r="A56" s="4" t="s">
        <v>451</v>
      </c>
      <c r="AB56" s="4" t="s">
        <v>467</v>
      </c>
    </row>
    <row r="57" spans="1:44">
      <c r="A57" s="4" t="s">
        <v>339</v>
      </c>
      <c r="X57" s="7" t="n">
        <v>140206</v>
      </c>
    </row>
    <row r="58" spans="1:44">
      <c r="A58" s="4" t="s">
        <v>332</v>
      </c>
      <c r="X58" s="4" t="s">
        <v>340</v>
      </c>
      <c r="Y58" s="4" t="s">
        <v>340</v>
      </c>
    </row>
    <row r="59" spans="1:44">
      <c r="A59" s="4" t="s">
        <v>341</v>
      </c>
    </row>
    <row r="60" spans="1:44">
      <c r="A60" s="3" t="s">
        <v>435</v>
      </c>
    </row>
    <row r="61" spans="1:44">
      <c r="A61" s="4" t="s">
        <v>331</v>
      </c>
      <c r="V61" s="5" t="n">
        <v>2898845</v>
      </c>
      <c r="W61" s="10" t="n">
        <v>20000000</v>
      </c>
    </row>
    <row r="62" spans="1:44">
      <c r="A62" s="4" t="s">
        <v>339</v>
      </c>
      <c r="V62" s="7" t="n">
        <v>138682</v>
      </c>
    </row>
    <row r="63" spans="1:44">
      <c r="A63" s="4" t="s">
        <v>332</v>
      </c>
      <c r="V63" s="4" t="s">
        <v>340</v>
      </c>
      <c r="W63" s="4" t="s">
        <v>340</v>
      </c>
    </row>
    <row r="64" spans="1:44">
      <c r="A64" s="4" t="s">
        <v>342</v>
      </c>
    </row>
    <row r="65" spans="1:44">
      <c r="A65" s="3" t="s">
        <v>435</v>
      </c>
    </row>
    <row r="66" spans="1:44">
      <c r="A66" s="4" t="s">
        <v>331</v>
      </c>
      <c r="M66" s="7" t="n">
        <v>3026902</v>
      </c>
      <c r="N66" s="10" t="n">
        <v>20766667</v>
      </c>
      <c r="O66" s="7" t="n">
        <v>3026902</v>
      </c>
      <c r="P66" s="10" t="n">
        <v>20766667</v>
      </c>
      <c r="R66" s="7" t="n">
        <v>3026902</v>
      </c>
      <c r="S66" s="10" t="n">
        <v>20766667</v>
      </c>
      <c r="T66" s="7" t="n">
        <v>5830309</v>
      </c>
      <c r="U66" s="10" t="n">
        <v>40000000</v>
      </c>
    </row>
    <row r="67" spans="1:44">
      <c r="A67" s="4" t="s">
        <v>339</v>
      </c>
      <c r="O67" s="7" t="n">
        <v>224629</v>
      </c>
      <c r="T67" s="7" t="n">
        <v>266008</v>
      </c>
    </row>
    <row r="68" spans="1:44">
      <c r="A68" s="4" t="s">
        <v>332</v>
      </c>
      <c r="O68" s="4" t="s">
        <v>340</v>
      </c>
      <c r="P68" s="4" t="s">
        <v>340</v>
      </c>
      <c r="T68" s="4" t="s">
        <v>340</v>
      </c>
      <c r="U68" s="4" t="s">
        <v>340</v>
      </c>
    </row>
    <row r="69" spans="1:44">
      <c r="A69" s="4" t="s">
        <v>468</v>
      </c>
    </row>
    <row r="70" spans="1:44">
      <c r="A70" s="3" t="s">
        <v>435</v>
      </c>
    </row>
    <row r="71" spans="1:44">
      <c r="A71" s="4" t="s">
        <v>465</v>
      </c>
      <c r="T71" s="4" t="s">
        <v>340</v>
      </c>
      <c r="U71" s="4" t="s">
        <v>340</v>
      </c>
    </row>
    <row r="72" spans="1:44">
      <c r="A72" s="4" t="s">
        <v>332</v>
      </c>
      <c r="T72" s="4" t="s">
        <v>340</v>
      </c>
      <c r="U72" s="4" t="s">
        <v>340</v>
      </c>
    </row>
    <row r="73" spans="1:44">
      <c r="A73" s="4" t="s">
        <v>469</v>
      </c>
    </row>
    <row r="74" spans="1:44">
      <c r="A74" s="3" t="s">
        <v>435</v>
      </c>
    </row>
    <row r="75" spans="1:44">
      <c r="A75" s="4" t="s">
        <v>436</v>
      </c>
      <c r="B75" s="4" t="s">
        <v>263</v>
      </c>
      <c r="AE75" s="5" t="n">
        <v>2952291</v>
      </c>
      <c r="AG75" s="5" t="n">
        <v>2952291</v>
      </c>
      <c r="AJ75" s="5" t="n">
        <v>2883091</v>
      </c>
    </row>
    <row r="76" spans="1:44">
      <c r="A76" s="4" t="s">
        <v>465</v>
      </c>
      <c r="E76" s="4" t="s">
        <v>470</v>
      </c>
    </row>
    <row r="77" spans="1:44">
      <c r="A77" s="4" t="s">
        <v>471</v>
      </c>
      <c r="E77" s="4" t="s">
        <v>472</v>
      </c>
    </row>
    <row r="78" spans="1:44">
      <c r="A78" s="4" t="s">
        <v>415</v>
      </c>
    </row>
    <row r="79" spans="1:44">
      <c r="A79" s="3" t="s">
        <v>435</v>
      </c>
    </row>
    <row r="80" spans="1:44">
      <c r="A80" s="4" t="s">
        <v>436</v>
      </c>
      <c r="B80" s="4" t="s">
        <v>412</v>
      </c>
      <c r="AE80" s="5" t="n">
        <v>4133208</v>
      </c>
      <c r="AG80" s="5" t="n">
        <v>4133208</v>
      </c>
      <c r="AJ80" s="4" t="s">
        <v>40</v>
      </c>
    </row>
    <row r="81" spans="1:44">
      <c r="A81" s="4" t="s">
        <v>465</v>
      </c>
      <c r="C81" s="4" t="s">
        <v>470</v>
      </c>
    </row>
    <row r="82" spans="1:44">
      <c r="A82" s="4" t="s">
        <v>471</v>
      </c>
      <c r="C82" s="4" t="s">
        <v>473</v>
      </c>
    </row>
    <row r="83" spans="1:44">
      <c r="A83" s="4" t="s">
        <v>474</v>
      </c>
    </row>
    <row r="84" spans="1:44">
      <c r="A84" s="3" t="s">
        <v>435</v>
      </c>
    </row>
    <row r="85" spans="1:44">
      <c r="A85" s="4" t="s">
        <v>398</v>
      </c>
      <c r="K85" s="5" t="n">
        <v>22000000</v>
      </c>
      <c r="L85" s="10" t="n">
        <v>150000000</v>
      </c>
    </row>
    <row r="86" spans="1:44">
      <c r="A86" s="4" t="s">
        <v>331</v>
      </c>
      <c r="K86" s="5" t="n">
        <v>22000000</v>
      </c>
      <c r="L86" s="10" t="n">
        <v>150000000</v>
      </c>
    </row>
    <row r="87" spans="1:44">
      <c r="A87" s="4" t="s">
        <v>338</v>
      </c>
      <c r="K87" s="7" t="n">
        <v>2214</v>
      </c>
      <c r="AR87" s="10" t="n">
        <v>15000</v>
      </c>
    </row>
    <row r="88" spans="1:44">
      <c r="A88" s="4" t="s">
        <v>475</v>
      </c>
      <c r="K88" s="4" t="s">
        <v>476</v>
      </c>
      <c r="L88" s="4" t="s">
        <v>476</v>
      </c>
    </row>
    <row r="89" spans="1:44">
      <c r="A89" s="4" t="s">
        <v>477</v>
      </c>
      <c r="K89" s="7" t="n">
        <v>1360000</v>
      </c>
    </row>
    <row r="90" spans="1:44">
      <c r="A90" s="4" t="s">
        <v>478</v>
      </c>
      <c r="K90" s="4" t="s">
        <v>479</v>
      </c>
      <c r="AR90" s="4" t="s">
        <v>479</v>
      </c>
    </row>
    <row r="91" spans="1:44">
      <c r="A91" s="4" t="s">
        <v>480</v>
      </c>
      <c r="K91" s="7" t="n">
        <v>25750170</v>
      </c>
    </row>
    <row r="92" spans="1:44">
      <c r="A92" s="4" t="s">
        <v>481</v>
      </c>
      <c r="AQ92" s="7" t="n">
        <v>9200</v>
      </c>
    </row>
    <row r="93" spans="1:44">
      <c r="A93" s="4" t="s">
        <v>445</v>
      </c>
      <c r="G93" s="7" t="n">
        <v>3000000</v>
      </c>
      <c r="H93" s="10" t="n">
        <v>20000000</v>
      </c>
      <c r="AC93" s="7" t="n">
        <v>800000</v>
      </c>
      <c r="AD93" s="10" t="n">
        <v>5000000</v>
      </c>
    </row>
    <row r="94" spans="1:44">
      <c r="A94" s="4" t="s">
        <v>482</v>
      </c>
    </row>
    <row r="95" spans="1:44">
      <c r="A95" s="3" t="s">
        <v>435</v>
      </c>
    </row>
    <row r="96" spans="1:44">
      <c r="A96" s="4" t="s">
        <v>448</v>
      </c>
      <c r="AE96" s="7" t="n">
        <v>6279196</v>
      </c>
      <c r="AG96" s="7" t="n">
        <v>6279196</v>
      </c>
    </row>
    <row r="97" spans="1:44">
      <c r="A97" s="4" t="s">
        <v>483</v>
      </c>
      <c r="AE97" s="5" t="n">
        <v>58566</v>
      </c>
      <c r="AG97" s="5" t="n">
        <v>58566</v>
      </c>
    </row>
    <row r="98" spans="1:44">
      <c r="A98" s="4" t="s">
        <v>410</v>
      </c>
    </row>
    <row r="99" spans="1:44">
      <c r="A99" s="3" t="s">
        <v>435</v>
      </c>
    </row>
    <row r="100" spans="1:44">
      <c r="A100" s="4" t="s">
        <v>436</v>
      </c>
      <c r="B100" s="4" t="s">
        <v>414</v>
      </c>
      <c r="AE100" s="7" t="n">
        <v>2214218</v>
      </c>
      <c r="AG100" s="7" t="n">
        <v>2214218</v>
      </c>
      <c r="AJ100" s="5" t="n">
        <v>2162318</v>
      </c>
    </row>
    <row r="101" spans="1:44">
      <c r="A101" s="4" t="s">
        <v>465</v>
      </c>
      <c r="F101" s="4" t="s">
        <v>484</v>
      </c>
    </row>
    <row r="102" spans="1:44">
      <c r="A102" s="4" t="s">
        <v>471</v>
      </c>
      <c r="F102" s="4" t="s">
        <v>485</v>
      </c>
    </row>
    <row r="103" spans="1:44">
      <c r="A103" s="4" t="s">
        <v>486</v>
      </c>
    </row>
    <row r="104" spans="1:44">
      <c r="A104" s="3" t="s">
        <v>435</v>
      </c>
    </row>
    <row r="105" spans="1:44">
      <c r="A105" s="4" t="s">
        <v>436</v>
      </c>
      <c r="B105" s="4" t="s">
        <v>416</v>
      </c>
      <c r="AE105" s="7" t="n">
        <v>5904582</v>
      </c>
      <c r="AG105" s="7" t="n">
        <v>5904582</v>
      </c>
      <c r="AJ105" s="4" t="s">
        <v>40</v>
      </c>
    </row>
    <row r="106" spans="1:44">
      <c r="A106" s="4" t="s">
        <v>465</v>
      </c>
      <c r="D106" s="4" t="s">
        <v>487</v>
      </c>
    </row>
    <row r="107" spans="1:44">
      <c r="A107" s="4" t="s">
        <v>471</v>
      </c>
      <c r="D107" s="4" t="s">
        <v>488</v>
      </c>
    </row>
    <row r="108" spans="1:44"/>
    <row r="109" spans="1:44">
      <c r="A109" s="4" t="s">
        <v>263</v>
      </c>
      <c r="B109" s="4" t="s">
        <v>418</v>
      </c>
    </row>
    <row r="110" spans="1:44">
      <c r="A110" s="4" t="s">
        <v>412</v>
      </c>
      <c r="B110" s="4" t="s">
        <v>420</v>
      </c>
    </row>
    <row r="111" spans="1:44">
      <c r="A111" s="4" t="s">
        <v>414</v>
      </c>
      <c r="B111" s="4" t="s">
        <v>417</v>
      </c>
    </row>
    <row r="112" spans="1:44">
      <c r="A112" s="4" t="s">
        <v>416</v>
      </c>
      <c r="B112" s="4" t="s">
        <v>419</v>
      </c>
    </row>
  </sheetData>
  <mergeCells count="6">
    <mergeCell ref="A1:B1"/>
    <mergeCell ref="A108:AQ108"/>
    <mergeCell ref="B109:AQ109"/>
    <mergeCell ref="B110:AQ110"/>
    <mergeCell ref="B111:AQ111"/>
    <mergeCell ref="B112:AQ1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96</v>
      </c>
      <c r="B4" s="7" t="n">
        <v>1723786</v>
      </c>
      <c r="C4" s="7" t="n">
        <v>1207709</v>
      </c>
    </row>
    <row r="5" spans="1:3">
      <c r="A5" s="3" t="s">
        <v>97</v>
      </c>
    </row>
    <row r="6" spans="1:3">
      <c r="A6" s="4" t="s">
        <v>98</v>
      </c>
      <c r="B6" s="5" t="n">
        <v>7199500</v>
      </c>
      <c r="C6" s="5" t="n">
        <v>7952954</v>
      </c>
    </row>
    <row r="7" spans="1:3">
      <c r="A7" s="4" t="s">
        <v>79</v>
      </c>
      <c r="B7" s="5" t="n">
        <v>12101</v>
      </c>
      <c r="C7" s="5" t="n">
        <v>25952</v>
      </c>
    </row>
    <row r="8" spans="1:3">
      <c r="A8" s="4" t="s">
        <v>99</v>
      </c>
      <c r="B8" s="5" t="n">
        <v>-34779</v>
      </c>
      <c r="C8" s="5" t="n">
        <v>36198</v>
      </c>
    </row>
    <row r="9" spans="1:3">
      <c r="A9" s="4" t="s">
        <v>100</v>
      </c>
      <c r="B9" s="4" t="s">
        <v>40</v>
      </c>
      <c r="C9" s="5" t="n">
        <v>1417395</v>
      </c>
    </row>
    <row r="10" spans="1:3">
      <c r="A10" s="4" t="s">
        <v>101</v>
      </c>
      <c r="B10" s="5" t="n">
        <v>-1288588</v>
      </c>
      <c r="C10" s="5" t="n">
        <v>-1028853</v>
      </c>
    </row>
    <row r="11" spans="1:3">
      <c r="A11" s="3" t="s">
        <v>102</v>
      </c>
    </row>
    <row r="12" spans="1:3">
      <c r="A12" s="4" t="s">
        <v>103</v>
      </c>
      <c r="B12" s="5" t="n">
        <v>1738942</v>
      </c>
      <c r="C12" s="5" t="n">
        <v>-1809895</v>
      </c>
    </row>
    <row r="13" spans="1:3">
      <c r="A13" s="4" t="s">
        <v>31</v>
      </c>
      <c r="B13" s="5" t="n">
        <v>-2362865</v>
      </c>
      <c r="C13" s="5" t="n">
        <v>1645357</v>
      </c>
    </row>
    <row r="14" spans="1:3">
      <c r="A14" s="4" t="s">
        <v>30</v>
      </c>
      <c r="B14" s="5" t="n">
        <v>-4609040</v>
      </c>
      <c r="C14" s="5" t="n">
        <v>592706</v>
      </c>
    </row>
    <row r="15" spans="1:3">
      <c r="A15" s="4" t="s">
        <v>42</v>
      </c>
      <c r="B15" s="5" t="n">
        <v>-224074</v>
      </c>
      <c r="C15" s="5" t="n">
        <v>320844</v>
      </c>
    </row>
    <row r="16" spans="1:3">
      <c r="A16" s="4" t="s">
        <v>43</v>
      </c>
      <c r="B16" s="5" t="n">
        <v>-29152</v>
      </c>
      <c r="C16" s="4" t="s">
        <v>40</v>
      </c>
    </row>
    <row r="17" spans="1:3">
      <c r="A17" s="4" t="s">
        <v>44</v>
      </c>
      <c r="B17" s="5" t="n">
        <v>3643943</v>
      </c>
      <c r="C17" s="5" t="n">
        <v>-12786981</v>
      </c>
    </row>
    <row r="18" spans="1:3">
      <c r="A18" s="4" t="s">
        <v>45</v>
      </c>
      <c r="B18" s="5" t="n">
        <v>72879</v>
      </c>
      <c r="C18" s="5" t="n">
        <v>67749</v>
      </c>
    </row>
    <row r="19" spans="1:3">
      <c r="A19" s="4" t="s">
        <v>46</v>
      </c>
      <c r="B19" s="5" t="n">
        <v>12772</v>
      </c>
      <c r="C19" s="5" t="n">
        <v>38631</v>
      </c>
    </row>
    <row r="20" spans="1:3">
      <c r="A20" s="4" t="s">
        <v>47</v>
      </c>
      <c r="B20" s="5" t="n">
        <v>-1383446</v>
      </c>
      <c r="C20" s="5" t="n">
        <v>1056063</v>
      </c>
    </row>
    <row r="21" spans="1:3">
      <c r="A21" s="4" t="s">
        <v>48</v>
      </c>
      <c r="B21" s="5" t="n">
        <v>-732440</v>
      </c>
      <c r="C21" s="5" t="n">
        <v>474469</v>
      </c>
    </row>
    <row r="22" spans="1:3">
      <c r="A22" s="4" t="s">
        <v>104</v>
      </c>
      <c r="B22" s="5" t="n">
        <v>3739539</v>
      </c>
      <c r="C22" s="5" t="n">
        <v>-789702</v>
      </c>
    </row>
    <row r="23" spans="1:3">
      <c r="A23" s="3" t="s">
        <v>105</v>
      </c>
    </row>
    <row r="24" spans="1:3">
      <c r="A24" s="4" t="s">
        <v>106</v>
      </c>
      <c r="B24" s="5" t="n">
        <v>-5900335</v>
      </c>
      <c r="C24" s="5" t="n">
        <v>-2146216</v>
      </c>
    </row>
    <row r="25" spans="1:3">
      <c r="A25" s="4" t="s">
        <v>107</v>
      </c>
      <c r="B25" s="5" t="n">
        <v>24522</v>
      </c>
      <c r="C25" s="5" t="n">
        <v>39615</v>
      </c>
    </row>
    <row r="26" spans="1:3">
      <c r="A26" s="4" t="s">
        <v>108</v>
      </c>
      <c r="B26" s="5" t="n">
        <v>-5875813</v>
      </c>
      <c r="C26" s="5" t="n">
        <v>-2106601</v>
      </c>
    </row>
    <row r="27" spans="1:3">
      <c r="A27" s="3" t="s">
        <v>109</v>
      </c>
    </row>
    <row r="28" spans="1:3">
      <c r="A28" s="4" t="s">
        <v>110</v>
      </c>
      <c r="B28" s="4" t="s">
        <v>40</v>
      </c>
      <c r="C28" s="5" t="n">
        <v>14000</v>
      </c>
    </row>
    <row r="29" spans="1:3">
      <c r="A29" s="4" t="s">
        <v>111</v>
      </c>
      <c r="B29" s="4" t="s">
        <v>40</v>
      </c>
      <c r="C29" s="5" t="n">
        <v>-6132173</v>
      </c>
    </row>
    <row r="30" spans="1:3">
      <c r="A30" s="4" t="s">
        <v>112</v>
      </c>
      <c r="B30" s="5" t="n">
        <v>9911525</v>
      </c>
      <c r="C30" s="5" t="n">
        <v>1223635</v>
      </c>
    </row>
    <row r="31" spans="1:3">
      <c r="A31" s="4" t="s">
        <v>113</v>
      </c>
      <c r="B31" s="5" t="n">
        <v>2332124</v>
      </c>
      <c r="C31" s="4" t="s">
        <v>40</v>
      </c>
    </row>
    <row r="32" spans="1:3">
      <c r="A32" s="4" t="s">
        <v>114</v>
      </c>
      <c r="B32" s="5" t="n">
        <v>-2030900</v>
      </c>
      <c r="C32" s="5" t="n">
        <v>-409907</v>
      </c>
    </row>
    <row r="33" spans="1:3">
      <c r="A33" s="4" t="s">
        <v>115</v>
      </c>
      <c r="B33" s="5" t="n">
        <v>-3643943</v>
      </c>
      <c r="C33" s="5" t="n">
        <v>9727895</v>
      </c>
    </row>
    <row r="34" spans="1:3">
      <c r="A34" s="4" t="s">
        <v>116</v>
      </c>
      <c r="B34" s="5" t="n">
        <v>6568806</v>
      </c>
      <c r="C34" s="5" t="n">
        <v>4423450</v>
      </c>
    </row>
    <row r="35" spans="1:3">
      <c r="A35" s="4" t="s">
        <v>117</v>
      </c>
      <c r="B35" s="5" t="n">
        <v>188762</v>
      </c>
      <c r="C35" s="5" t="n">
        <v>-136819</v>
      </c>
    </row>
    <row r="36" spans="1:3">
      <c r="A36" s="4" t="s">
        <v>118</v>
      </c>
      <c r="B36" s="5" t="n">
        <v>4621294</v>
      </c>
      <c r="C36" s="5" t="n">
        <v>1390328</v>
      </c>
    </row>
    <row r="37" spans="1:3">
      <c r="A37" s="4" t="s">
        <v>119</v>
      </c>
      <c r="B37" s="5" t="n">
        <v>2332646</v>
      </c>
      <c r="C37" s="5" t="n">
        <v>2641917</v>
      </c>
    </row>
    <row r="38" spans="1:3">
      <c r="A38" s="4" t="s">
        <v>120</v>
      </c>
      <c r="B38" s="5" t="n">
        <v>6953940</v>
      </c>
      <c r="C38" s="5" t="n">
        <v>4032245</v>
      </c>
    </row>
    <row r="39" spans="1:3">
      <c r="A39" s="3" t="s">
        <v>121</v>
      </c>
    </row>
    <row r="40" spans="1:3">
      <c r="A40" s="4" t="s">
        <v>122</v>
      </c>
      <c r="B40" s="5" t="n">
        <v>1034757</v>
      </c>
      <c r="C40" s="5" t="n">
        <v>1236195</v>
      </c>
    </row>
    <row r="41" spans="1:3">
      <c r="A41" s="4" t="s">
        <v>123</v>
      </c>
      <c r="B41" s="7" t="n">
        <v>2621791</v>
      </c>
      <c r="C41" s="7" t="n">
        <v>15983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9"/>
    <col customWidth="1" max="7" min="7" width="29"/>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89</v>
      </c>
      <c r="B1" s="2" t="s">
        <v>294</v>
      </c>
      <c r="C1" s="2" t="s">
        <v>295</v>
      </c>
      <c r="D1" s="2" t="s">
        <v>296</v>
      </c>
      <c r="E1" s="2" t="s">
        <v>297</v>
      </c>
      <c r="F1" s="2" t="s">
        <v>490</v>
      </c>
      <c r="G1" s="2" t="s">
        <v>491</v>
      </c>
      <c r="H1" s="2" t="s">
        <v>492</v>
      </c>
      <c r="I1" s="2" t="s">
        <v>310</v>
      </c>
      <c r="J1" s="2" t="s">
        <v>313</v>
      </c>
      <c r="K1" s="2" t="s">
        <v>310</v>
      </c>
      <c r="L1" s="2" t="s">
        <v>313</v>
      </c>
      <c r="M1" s="2" t="s">
        <v>310</v>
      </c>
      <c r="N1" s="2" t="s">
        <v>315</v>
      </c>
      <c r="O1" s="2" t="s">
        <v>316</v>
      </c>
      <c r="P1" s="2" t="s">
        <v>321</v>
      </c>
    </row>
    <row r="2" spans="1:16">
      <c r="A2" s="3" t="s">
        <v>493</v>
      </c>
    </row>
    <row r="3" spans="1:16">
      <c r="A3" s="4" t="s">
        <v>330</v>
      </c>
      <c r="J3" s="7" t="n">
        <v>2361833</v>
      </c>
      <c r="L3" s="7" t="n">
        <v>2361833</v>
      </c>
    </row>
    <row r="4" spans="1:16">
      <c r="A4" s="4" t="s">
        <v>327</v>
      </c>
      <c r="J4" s="5" t="n">
        <v>753973</v>
      </c>
      <c r="L4" s="5" t="n">
        <v>753973</v>
      </c>
      <c r="N4" s="7" t="n">
        <v>516825</v>
      </c>
    </row>
    <row r="5" spans="1:16">
      <c r="A5" s="4" t="s">
        <v>494</v>
      </c>
      <c r="J5" s="4" t="s">
        <v>40</v>
      </c>
      <c r="K5" s="4" t="s">
        <v>40</v>
      </c>
      <c r="L5" s="4" t="s">
        <v>40</v>
      </c>
      <c r="M5" s="7" t="n">
        <v>14000</v>
      </c>
    </row>
    <row r="6" spans="1:16">
      <c r="A6" s="4" t="s">
        <v>495</v>
      </c>
      <c r="J6" s="5" t="n">
        <v>132044</v>
      </c>
      <c r="L6" s="5" t="n">
        <v>132044</v>
      </c>
      <c r="N6" s="5" t="n">
        <v>56872</v>
      </c>
    </row>
    <row r="7" spans="1:16">
      <c r="A7" s="4" t="s">
        <v>329</v>
      </c>
      <c r="L7" s="5" t="n">
        <v>1034757</v>
      </c>
      <c r="M7" s="5" t="n">
        <v>1236195</v>
      </c>
    </row>
    <row r="8" spans="1:16">
      <c r="A8" s="4" t="s">
        <v>328</v>
      </c>
      <c r="L8" s="4" t="s">
        <v>40</v>
      </c>
      <c r="M8" s="5" t="n">
        <v>6132173</v>
      </c>
    </row>
    <row r="9" spans="1:16">
      <c r="A9" s="4" t="s">
        <v>496</v>
      </c>
    </row>
    <row r="10" spans="1:16">
      <c r="A10" s="3" t="s">
        <v>493</v>
      </c>
    </row>
    <row r="11" spans="1:16">
      <c r="A11" s="4" t="s">
        <v>346</v>
      </c>
      <c r="B11" s="7" t="n">
        <v>2898845</v>
      </c>
      <c r="C11" s="7" t="n">
        <v>4348267</v>
      </c>
      <c r="D11" s="7" t="n">
        <v>17713746</v>
      </c>
      <c r="P11" s="10" t="n">
        <v>120000000</v>
      </c>
    </row>
    <row r="12" spans="1:16">
      <c r="A12" s="4" t="s">
        <v>497</v>
      </c>
      <c r="D12" s="4" t="s">
        <v>350</v>
      </c>
    </row>
    <row r="13" spans="1:16">
      <c r="A13" s="4" t="s">
        <v>347</v>
      </c>
      <c r="B13" s="4" t="s">
        <v>348</v>
      </c>
      <c r="C13" s="4" t="s">
        <v>333</v>
      </c>
    </row>
    <row r="14" spans="1:16">
      <c r="A14" s="4" t="s">
        <v>330</v>
      </c>
      <c r="J14" s="5" t="n">
        <v>7380727</v>
      </c>
      <c r="L14" s="5" t="n">
        <v>7380727</v>
      </c>
      <c r="N14" s="5" t="n">
        <v>7207727</v>
      </c>
    </row>
    <row r="15" spans="1:16">
      <c r="A15" s="4" t="s">
        <v>498</v>
      </c>
      <c r="B15" s="4" t="s">
        <v>499</v>
      </c>
    </row>
    <row r="16" spans="1:16">
      <c r="A16" s="4" t="s">
        <v>327</v>
      </c>
      <c r="J16" s="5" t="n">
        <v>267090</v>
      </c>
      <c r="L16" s="5" t="n">
        <v>267090</v>
      </c>
      <c r="N16" s="5" t="n">
        <v>104062</v>
      </c>
    </row>
    <row r="17" spans="1:16">
      <c r="A17" s="4" t="s">
        <v>260</v>
      </c>
    </row>
    <row r="18" spans="1:16">
      <c r="A18" s="3" t="s">
        <v>493</v>
      </c>
    </row>
    <row r="19" spans="1:16">
      <c r="A19" s="4" t="s">
        <v>500</v>
      </c>
      <c r="H19" s="4" t="s">
        <v>350</v>
      </c>
    </row>
    <row r="20" spans="1:16">
      <c r="A20" s="4" t="s">
        <v>343</v>
      </c>
    </row>
    <row r="21" spans="1:16">
      <c r="A21" s="3" t="s">
        <v>493</v>
      </c>
    </row>
    <row r="22" spans="1:16">
      <c r="A22" s="4" t="s">
        <v>501</v>
      </c>
      <c r="F22" s="7" t="n">
        <v>145758</v>
      </c>
      <c r="G22" s="10" t="n">
        <v>1000000</v>
      </c>
    </row>
    <row r="23" spans="1:16">
      <c r="A23" s="4" t="s">
        <v>502</v>
      </c>
      <c r="F23" s="4" t="s">
        <v>350</v>
      </c>
      <c r="G23" s="4" t="s">
        <v>350</v>
      </c>
    </row>
    <row r="24" spans="1:16">
      <c r="A24" s="4" t="s">
        <v>503</v>
      </c>
      <c r="F24" s="5" t="n">
        <v>3</v>
      </c>
      <c r="G24" s="5" t="n">
        <v>3</v>
      </c>
    </row>
    <row r="25" spans="1:16">
      <c r="A25" s="4" t="s">
        <v>504</v>
      </c>
      <c r="F25" s="7" t="n">
        <v>2770000</v>
      </c>
    </row>
    <row r="26" spans="1:16">
      <c r="A26" s="4" t="s">
        <v>505</v>
      </c>
      <c r="F26" s="7" t="n">
        <v>1150000</v>
      </c>
    </row>
    <row r="27" spans="1:16">
      <c r="A27" s="4" t="s">
        <v>506</v>
      </c>
      <c r="F27" s="4" t="s">
        <v>507</v>
      </c>
      <c r="G27" s="4" t="s">
        <v>507</v>
      </c>
    </row>
    <row r="28" spans="1:16">
      <c r="A28" s="4" t="s">
        <v>508</v>
      </c>
      <c r="F28" s="7" t="n">
        <v>4310000</v>
      </c>
    </row>
    <row r="29" spans="1:16">
      <c r="A29" s="4" t="s">
        <v>351</v>
      </c>
    </row>
    <row r="30" spans="1:16">
      <c r="A30" s="3" t="s">
        <v>493</v>
      </c>
    </row>
    <row r="31" spans="1:16">
      <c r="A31" s="4" t="s">
        <v>352</v>
      </c>
      <c r="I31" s="7" t="n">
        <v>288596</v>
      </c>
      <c r="N31" s="5" t="n">
        <v>288596</v>
      </c>
      <c r="O31" s="7" t="n">
        <v>2249279</v>
      </c>
    </row>
    <row r="32" spans="1:16">
      <c r="A32" s="4" t="s">
        <v>346</v>
      </c>
      <c r="E32" s="7" t="n">
        <v>8856873</v>
      </c>
      <c r="J32" s="5" t="n">
        <v>10333018</v>
      </c>
      <c r="L32" s="5" t="n">
        <v>10333018</v>
      </c>
      <c r="N32" s="5" t="n">
        <v>10090817</v>
      </c>
    </row>
    <row r="33" spans="1:16">
      <c r="A33" s="4" t="s">
        <v>347</v>
      </c>
      <c r="E33" s="4" t="s">
        <v>333</v>
      </c>
    </row>
    <row r="34" spans="1:16">
      <c r="A34" s="4" t="s">
        <v>330</v>
      </c>
      <c r="J34" s="5" t="n">
        <v>2952291</v>
      </c>
      <c r="L34" s="5" t="n">
        <v>2952291</v>
      </c>
    </row>
    <row r="35" spans="1:16">
      <c r="A35" s="4" t="s">
        <v>327</v>
      </c>
      <c r="J35" s="5" t="n">
        <v>108497</v>
      </c>
      <c r="L35" s="5" t="n">
        <v>108497</v>
      </c>
    </row>
    <row r="36" spans="1:16">
      <c r="A36" s="4" t="s">
        <v>509</v>
      </c>
      <c r="J36" s="5" t="n">
        <v>111232</v>
      </c>
      <c r="K36" s="7" t="n">
        <v>160086</v>
      </c>
      <c r="L36" s="5" t="n">
        <v>221916</v>
      </c>
      <c r="M36" s="7" t="n">
        <v>341279</v>
      </c>
    </row>
    <row r="37" spans="1:16">
      <c r="A37" s="4" t="s">
        <v>329</v>
      </c>
      <c r="O37" s="7" t="n">
        <v>391374</v>
      </c>
    </row>
    <row r="38" spans="1:16">
      <c r="A38" s="4" t="s">
        <v>328</v>
      </c>
      <c r="I38" s="7" t="n">
        <v>6012416</v>
      </c>
      <c r="N38" s="5" t="n">
        <v>6012416</v>
      </c>
    </row>
    <row r="39" spans="1:16">
      <c r="A39" s="4" t="s">
        <v>500</v>
      </c>
      <c r="H39" s="4" t="s">
        <v>350</v>
      </c>
    </row>
    <row r="40" spans="1:16">
      <c r="A40" s="4" t="s">
        <v>353</v>
      </c>
    </row>
    <row r="41" spans="1:16">
      <c r="A41" s="3" t="s">
        <v>493</v>
      </c>
    </row>
    <row r="42" spans="1:16">
      <c r="A42" s="4" t="s">
        <v>346</v>
      </c>
      <c r="J42" s="5" t="n">
        <v>8856873</v>
      </c>
      <c r="L42" s="5" t="n">
        <v>8856873</v>
      </c>
      <c r="N42" s="7" t="n">
        <v>8649272</v>
      </c>
    </row>
    <row r="43" spans="1:16">
      <c r="A43" s="4" t="s">
        <v>498</v>
      </c>
      <c r="E43" s="4" t="s">
        <v>510</v>
      </c>
    </row>
    <row r="44" spans="1:16">
      <c r="A44" s="4" t="s">
        <v>47</v>
      </c>
      <c r="J44" s="7" t="n">
        <v>378386</v>
      </c>
      <c r="L44" s="7" t="n">
        <v>378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69"/>
    <col customWidth="1" max="3" min="3" width="49"/>
  </cols>
  <sheetData>
    <row r="1" spans="1:3">
      <c r="A1" s="1" t="s">
        <v>511</v>
      </c>
      <c r="B1" s="2" t="s">
        <v>1</v>
      </c>
      <c r="C1" s="2" t="s">
        <v>355</v>
      </c>
    </row>
    <row r="2" spans="1:3">
      <c r="B2" s="2" t="s">
        <v>2</v>
      </c>
      <c r="C2" s="2" t="s">
        <v>25</v>
      </c>
    </row>
    <row r="3" spans="1:3">
      <c r="A3" s="3" t="s">
        <v>512</v>
      </c>
    </row>
    <row r="4" spans="1:3">
      <c r="A4" s="4" t="s">
        <v>44</v>
      </c>
      <c r="B4" s="7" t="n">
        <v>5904582</v>
      </c>
      <c r="C4" s="7" t="n">
        <v>2162318</v>
      </c>
    </row>
    <row r="5" spans="1:3">
      <c r="A5" s="4" t="s">
        <v>28</v>
      </c>
      <c r="B5" s="7" t="n">
        <v>5904582</v>
      </c>
      <c r="C5" s="7" t="n">
        <v>2162318</v>
      </c>
    </row>
    <row r="6" spans="1:3">
      <c r="A6" s="4" t="s">
        <v>410</v>
      </c>
    </row>
    <row r="7" spans="1:3">
      <c r="A7" s="3" t="s">
        <v>512</v>
      </c>
    </row>
    <row r="8" spans="1:3">
      <c r="A8" s="4" t="s">
        <v>513</v>
      </c>
      <c r="C8" s="4" t="s">
        <v>40</v>
      </c>
    </row>
    <row r="9" spans="1:3">
      <c r="A9" s="4" t="s">
        <v>514</v>
      </c>
      <c r="C9" s="4" t="s">
        <v>515</v>
      </c>
    </row>
    <row r="10" spans="1:3">
      <c r="A10" s="4" t="s">
        <v>516</v>
      </c>
      <c r="C10" s="4" t="s">
        <v>517</v>
      </c>
    </row>
    <row r="11" spans="1:3">
      <c r="A11" s="4" t="s">
        <v>413</v>
      </c>
    </row>
    <row r="12" spans="1:3">
      <c r="A12" s="3" t="s">
        <v>512</v>
      </c>
    </row>
    <row r="13" spans="1:3">
      <c r="A13" s="4" t="s">
        <v>513</v>
      </c>
      <c r="B13" s="4" t="s">
        <v>40</v>
      </c>
    </row>
    <row r="14" spans="1:3">
      <c r="A14" s="4" t="s">
        <v>514</v>
      </c>
      <c r="B14" s="4" t="s">
        <v>515</v>
      </c>
    </row>
    <row r="15" spans="1:3">
      <c r="A15" s="4" t="s">
        <v>516</v>
      </c>
      <c r="B15"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9</v>
      </c>
      <c r="B1" s="2" t="s">
        <v>2</v>
      </c>
      <c r="C1" s="2" t="s">
        <v>25</v>
      </c>
    </row>
    <row r="2" spans="1:3">
      <c r="A2" s="3" t="s">
        <v>216</v>
      </c>
    </row>
    <row r="3" spans="1:3">
      <c r="A3" s="4" t="s">
        <v>520</v>
      </c>
      <c r="B3" s="7" t="n">
        <v>86042</v>
      </c>
      <c r="C3" s="7" t="n">
        <v>335169</v>
      </c>
    </row>
    <row r="4" spans="1:3">
      <c r="A4" s="4" t="s">
        <v>521</v>
      </c>
      <c r="B4" s="5" t="n">
        <v>482</v>
      </c>
      <c r="C4" s="5" t="n">
        <v>1080055</v>
      </c>
    </row>
    <row r="5" spans="1:3">
      <c r="A5" s="4" t="s">
        <v>522</v>
      </c>
      <c r="B5" s="5" t="n">
        <v>753973</v>
      </c>
      <c r="C5" s="5" t="n">
        <v>516825</v>
      </c>
    </row>
    <row r="6" spans="1:3">
      <c r="A6" s="4" t="s">
        <v>523</v>
      </c>
      <c r="B6" s="5" t="n">
        <v>47827</v>
      </c>
      <c r="C6" s="5" t="n">
        <v>223143</v>
      </c>
    </row>
    <row r="7" spans="1:3">
      <c r="A7" s="4" t="s">
        <v>524</v>
      </c>
      <c r="B7" s="5" t="n">
        <v>11562</v>
      </c>
      <c r="C7" s="5" t="n">
        <v>160014</v>
      </c>
    </row>
    <row r="8" spans="1:3">
      <c r="A8" s="4" t="s">
        <v>372</v>
      </c>
      <c r="B8" s="5" t="n">
        <v>1880</v>
      </c>
      <c r="C8" s="5" t="n">
        <v>109572</v>
      </c>
    </row>
    <row r="9" spans="1:3">
      <c r="A9" s="4" t="s">
        <v>363</v>
      </c>
      <c r="B9" s="7" t="n">
        <v>901766</v>
      </c>
      <c r="C9" s="7" t="n">
        <v>24247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45"/>
    <col customWidth="1" max="3" min="3" width="30"/>
    <col customWidth="1" max="4" min="4" width="31"/>
    <col customWidth="1" max="5" min="5" width="31"/>
  </cols>
  <sheetData>
    <row r="1" spans="1:5">
      <c r="A1" s="1" t="s">
        <v>525</v>
      </c>
      <c r="B1" s="2" t="s">
        <v>526</v>
      </c>
      <c r="C1" s="2" t="s">
        <v>527</v>
      </c>
      <c r="D1" s="2" t="s">
        <v>528</v>
      </c>
      <c r="E1" s="2" t="s">
        <v>529</v>
      </c>
    </row>
    <row r="2" spans="1:5">
      <c r="A2" s="3" t="s">
        <v>530</v>
      </c>
    </row>
    <row r="3" spans="1:5">
      <c r="A3" s="4" t="s">
        <v>531</v>
      </c>
      <c r="B3" s="9" t="n">
        <v>1.25</v>
      </c>
      <c r="D3" s="9" t="n">
        <v>3.45</v>
      </c>
      <c r="E3" s="9" t="n">
        <v>2.66</v>
      </c>
    </row>
    <row r="4" spans="1:5">
      <c r="A4" s="4" t="s">
        <v>532</v>
      </c>
      <c r="B4" s="5" t="n">
        <v>9</v>
      </c>
    </row>
    <row r="5" spans="1:5">
      <c r="A5" s="4" t="s">
        <v>533</v>
      </c>
      <c r="B5" s="7" t="n">
        <v>1417395</v>
      </c>
      <c r="D5" s="7" t="n">
        <v>378065</v>
      </c>
      <c r="E5" s="7" t="n">
        <v>790020</v>
      </c>
    </row>
    <row r="6" spans="1:5">
      <c r="A6" s="4" t="s">
        <v>534</v>
      </c>
    </row>
    <row r="7" spans="1:5">
      <c r="A7" s="3" t="s">
        <v>530</v>
      </c>
    </row>
    <row r="8" spans="1:5">
      <c r="A8" s="4" t="s">
        <v>535</v>
      </c>
      <c r="B8" s="5" t="n">
        <v>1133916</v>
      </c>
    </row>
    <row r="9" spans="1:5">
      <c r="A9" s="4" t="s">
        <v>536</v>
      </c>
    </row>
    <row r="10" spans="1:5">
      <c r="A10" s="3" t="s">
        <v>530</v>
      </c>
    </row>
    <row r="11" spans="1:5">
      <c r="A11" s="4" t="s">
        <v>535</v>
      </c>
      <c r="B11" s="5" t="n">
        <v>168416</v>
      </c>
    </row>
    <row r="12" spans="1:5">
      <c r="A12" s="4" t="s">
        <v>537</v>
      </c>
    </row>
    <row r="13" spans="1:5">
      <c r="A13" s="3" t="s">
        <v>530</v>
      </c>
    </row>
    <row r="14" spans="1:5">
      <c r="A14" s="4" t="s">
        <v>535</v>
      </c>
      <c r="B14" s="5" t="n">
        <v>965500</v>
      </c>
    </row>
    <row r="15" spans="1:5">
      <c r="A15" s="4" t="s">
        <v>538</v>
      </c>
    </row>
    <row r="16" spans="1:5">
      <c r="A16" s="3" t="s">
        <v>530</v>
      </c>
    </row>
    <row r="17" spans="1:5">
      <c r="A17" s="4" t="s">
        <v>539</v>
      </c>
      <c r="C17" s="5" t="n">
        <v>1562500</v>
      </c>
    </row>
    <row r="18" spans="1:5">
      <c r="A18" s="4" t="s">
        <v>540</v>
      </c>
      <c r="C18" s="5" t="n">
        <v>781250</v>
      </c>
    </row>
    <row r="19" spans="1:5">
      <c r="A19" s="4" t="s">
        <v>531</v>
      </c>
      <c r="C19" s="9"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5"/>
  </cols>
  <sheetData>
    <row r="1" spans="1:2">
      <c r="A1" s="1" t="s">
        <v>541</v>
      </c>
      <c r="B1" s="2" t="s">
        <v>1</v>
      </c>
    </row>
    <row r="2" spans="1:2">
      <c r="B2" s="2" t="s">
        <v>2</v>
      </c>
    </row>
    <row r="3" spans="1:2">
      <c r="A3" s="4" t="s">
        <v>222</v>
      </c>
    </row>
    <row r="4" spans="1:2">
      <c r="A4" s="3" t="s">
        <v>219</v>
      </c>
    </row>
    <row r="5" spans="1:2">
      <c r="A5" s="4" t="s">
        <v>542</v>
      </c>
      <c r="B5" s="4" t="s">
        <v>457</v>
      </c>
    </row>
    <row r="6" spans="1:2">
      <c r="A6" s="4" t="s">
        <v>543</v>
      </c>
      <c r="B6" s="4" t="s">
        <v>544</v>
      </c>
    </row>
    <row r="7" spans="1:2">
      <c r="A7" s="4" t="s">
        <v>545</v>
      </c>
      <c r="B7" s="4" t="s">
        <v>546</v>
      </c>
    </row>
    <row r="8" spans="1:2">
      <c r="A8" s="4" t="s">
        <v>547</v>
      </c>
      <c r="B8" s="4" t="s">
        <v>548</v>
      </c>
    </row>
    <row r="9" spans="1:2">
      <c r="A9" s="4" t="s">
        <v>225</v>
      </c>
    </row>
    <row r="10" spans="1:2">
      <c r="A10" s="3" t="s">
        <v>219</v>
      </c>
    </row>
    <row r="11" spans="1:2">
      <c r="A11" s="4" t="s">
        <v>542</v>
      </c>
      <c r="B11" s="4" t="s">
        <v>549</v>
      </c>
    </row>
    <row r="12" spans="1:2">
      <c r="A12" s="4" t="s">
        <v>543</v>
      </c>
      <c r="B12" s="4" t="s">
        <v>550</v>
      </c>
    </row>
    <row r="13" spans="1:2">
      <c r="A13" s="4" t="s">
        <v>545</v>
      </c>
      <c r="B13" s="4" t="s">
        <v>551</v>
      </c>
    </row>
    <row r="14" spans="1:2">
      <c r="A14" s="4" t="s">
        <v>547</v>
      </c>
      <c r="B14"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552</v>
      </c>
      <c r="B1" s="2" t="s">
        <v>1</v>
      </c>
    </row>
    <row r="2" spans="1:2">
      <c r="B2" s="2" t="s">
        <v>553</v>
      </c>
    </row>
    <row r="3" spans="1:2">
      <c r="A3" s="3" t="s">
        <v>554</v>
      </c>
    </row>
    <row r="4" spans="1:2">
      <c r="A4" s="4" t="s">
        <v>555</v>
      </c>
      <c r="B4" s="5" t="n">
        <v>820312</v>
      </c>
    </row>
    <row r="5" spans="1:2">
      <c r="A5" s="4" t="s">
        <v>556</v>
      </c>
      <c r="B5" s="4" t="s">
        <v>40</v>
      </c>
    </row>
    <row r="6" spans="1:2">
      <c r="A6" s="4" t="s">
        <v>557</v>
      </c>
      <c r="B6" s="4" t="s">
        <v>40</v>
      </c>
    </row>
    <row r="7" spans="1:2">
      <c r="A7" s="4" t="s">
        <v>558</v>
      </c>
      <c r="B7" s="4" t="s">
        <v>40</v>
      </c>
    </row>
    <row r="8" spans="1:2">
      <c r="A8" s="4" t="s">
        <v>559</v>
      </c>
      <c r="B8" s="5" t="n">
        <v>820312</v>
      </c>
    </row>
    <row r="9" spans="1:2">
      <c r="A9" s="3" t="s">
        <v>560</v>
      </c>
    </row>
    <row r="10" spans="1:2">
      <c r="A10" s="4" t="s">
        <v>561</v>
      </c>
      <c r="B10" s="9" t="n">
        <v>1.71</v>
      </c>
    </row>
    <row r="11" spans="1:2">
      <c r="A11" s="4" t="s">
        <v>562</v>
      </c>
      <c r="B11" s="4" t="s">
        <v>40</v>
      </c>
    </row>
    <row r="12" spans="1:2">
      <c r="A12" s="4" t="s">
        <v>563</v>
      </c>
      <c r="B12" s="4" t="s">
        <v>40</v>
      </c>
    </row>
    <row r="13" spans="1:2">
      <c r="A13" s="4" t="s">
        <v>564</v>
      </c>
      <c r="B13" s="4" t="s">
        <v>40</v>
      </c>
    </row>
    <row r="14" spans="1:2">
      <c r="A14" s="4" t="s">
        <v>565</v>
      </c>
      <c r="B14" s="11" t="n">
        <v>1.71</v>
      </c>
    </row>
    <row r="15" spans="1:2">
      <c r="A15" s="4" t="s">
        <v>566</v>
      </c>
      <c r="B15" s="11" t="n">
        <v>1.7</v>
      </c>
    </row>
    <row r="16" spans="1:2">
      <c r="A16" s="4" t="s">
        <v>567</v>
      </c>
      <c r="B16"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68</v>
      </c>
      <c r="B1" s="2" t="s">
        <v>569</v>
      </c>
      <c r="C1" s="2" t="s">
        <v>2</v>
      </c>
      <c r="D1" s="2" t="s">
        <v>25</v>
      </c>
    </row>
    <row r="2" spans="1:4">
      <c r="A2" s="3" t="s">
        <v>570</v>
      </c>
    </row>
    <row r="3" spans="1:4">
      <c r="A3" s="4" t="s">
        <v>539</v>
      </c>
      <c r="B3" s="5" t="n">
        <v>1562500</v>
      </c>
    </row>
    <row r="4" spans="1:4">
      <c r="A4" s="4" t="s">
        <v>571</v>
      </c>
      <c r="B4" s="5" t="n">
        <v>781250</v>
      </c>
    </row>
    <row r="5" spans="1:4">
      <c r="A5" s="4" t="s">
        <v>572</v>
      </c>
      <c r="B5" s="9" t="n">
        <v>1.7</v>
      </c>
      <c r="C5" s="7" t="n">
        <v>2</v>
      </c>
    </row>
    <row r="6" spans="1:4">
      <c r="A6" s="4" t="s">
        <v>573</v>
      </c>
      <c r="B6" s="4" t="s">
        <v>457</v>
      </c>
    </row>
    <row r="7" spans="1:4">
      <c r="A7" s="4" t="s">
        <v>574</v>
      </c>
      <c r="B7" s="7" t="n">
        <v>780000</v>
      </c>
      <c r="C7" s="7" t="n">
        <v>35191</v>
      </c>
    </row>
    <row r="8" spans="1:4">
      <c r="A8" s="4" t="s">
        <v>575</v>
      </c>
      <c r="C8" s="4" t="s">
        <v>576</v>
      </c>
    </row>
    <row r="9" spans="1:4">
      <c r="A9" s="4" t="s">
        <v>577</v>
      </c>
      <c r="C9" s="5" t="n">
        <v>39062</v>
      </c>
    </row>
    <row r="10" spans="1:4">
      <c r="A10" s="4" t="s">
        <v>578</v>
      </c>
      <c r="B10" s="4" t="s">
        <v>579</v>
      </c>
      <c r="C10" s="4" t="s">
        <v>580</v>
      </c>
    </row>
    <row r="11" spans="1:4">
      <c r="A11" s="4" t="s">
        <v>581</v>
      </c>
      <c r="C11" s="4" t="s">
        <v>40</v>
      </c>
      <c r="D11" s="4" t="s">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82</v>
      </c>
      <c r="B1" s="2" t="s">
        <v>72</v>
      </c>
      <c r="D1" s="2" t="s">
        <v>1</v>
      </c>
    </row>
    <row r="2" spans="1:5">
      <c r="B2" s="2" t="s">
        <v>2</v>
      </c>
      <c r="C2" s="2" t="s">
        <v>73</v>
      </c>
      <c r="D2" s="2" t="s">
        <v>2</v>
      </c>
      <c r="E2" s="2" t="s">
        <v>73</v>
      </c>
    </row>
    <row r="3" spans="1:5">
      <c r="A3" s="3" t="s">
        <v>583</v>
      </c>
    </row>
    <row r="4" spans="1:5">
      <c r="A4" s="4" t="s">
        <v>584</v>
      </c>
      <c r="B4" s="7" t="n">
        <v>15917</v>
      </c>
      <c r="C4" s="7" t="n">
        <v>2581606</v>
      </c>
      <c r="D4" s="7" t="n">
        <v>1723786</v>
      </c>
      <c r="E4" s="7" t="n">
        <v>1207709</v>
      </c>
    </row>
    <row r="5" spans="1:5">
      <c r="A5" s="4" t="s">
        <v>585</v>
      </c>
      <c r="B5" s="5" t="n">
        <v>21450316</v>
      </c>
      <c r="C5" s="5" t="n">
        <v>21450316</v>
      </c>
      <c r="D5" s="5" t="n">
        <v>21450316</v>
      </c>
      <c r="E5" s="5" t="n">
        <v>21381404</v>
      </c>
    </row>
    <row r="6" spans="1:5">
      <c r="A6" s="4" t="s">
        <v>586</v>
      </c>
      <c r="B6" s="7" t="n">
        <v>0</v>
      </c>
      <c r="C6" s="9" t="n">
        <v>0.12</v>
      </c>
      <c r="D6" s="9" t="n">
        <v>0.08</v>
      </c>
      <c r="E6" s="9" t="n">
        <v>0.06</v>
      </c>
    </row>
    <row r="7" spans="1:5">
      <c r="A7" s="3" t="s">
        <v>587</v>
      </c>
    </row>
    <row r="8" spans="1:5">
      <c r="A8" s="4" t="s">
        <v>584</v>
      </c>
      <c r="B8" s="7" t="n">
        <v>15917</v>
      </c>
      <c r="C8" s="7" t="n">
        <v>2581606</v>
      </c>
      <c r="D8" s="7" t="n">
        <v>1723786</v>
      </c>
      <c r="E8" s="7" t="n">
        <v>1207709</v>
      </c>
    </row>
    <row r="9" spans="1:5">
      <c r="A9" s="4" t="s">
        <v>585</v>
      </c>
      <c r="B9" s="5" t="n">
        <v>21450316</v>
      </c>
      <c r="C9" s="5" t="n">
        <v>21450316</v>
      </c>
      <c r="D9" s="5" t="n">
        <v>21450316</v>
      </c>
      <c r="E9" s="5" t="n">
        <v>21381404</v>
      </c>
    </row>
    <row r="10" spans="1:5">
      <c r="A10" s="4" t="s">
        <v>588</v>
      </c>
      <c r="B10" s="4" t="s">
        <v>40</v>
      </c>
      <c r="C10" s="4" t="s">
        <v>40</v>
      </c>
      <c r="D10" s="4" t="s">
        <v>40</v>
      </c>
      <c r="E10" s="4" t="s">
        <v>40</v>
      </c>
    </row>
    <row r="11" spans="1:5">
      <c r="A11" s="4" t="s">
        <v>585</v>
      </c>
      <c r="B11" s="5" t="n">
        <v>21450316</v>
      </c>
      <c r="C11" s="5" t="n">
        <v>21450316</v>
      </c>
      <c r="D11" s="5" t="n">
        <v>21450316</v>
      </c>
      <c r="E11" s="5" t="n">
        <v>21381404</v>
      </c>
    </row>
    <row r="12" spans="1:5">
      <c r="A12" s="4" t="s">
        <v>587</v>
      </c>
      <c r="B12" s="7" t="n">
        <v>0</v>
      </c>
      <c r="C12" s="9" t="n">
        <v>0.12</v>
      </c>
      <c r="D12" s="9" t="n">
        <v>0.08</v>
      </c>
      <c r="E12" s="9" t="n">
        <v>0.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2</v>
      </c>
      <c r="D1" s="2" t="s">
        <v>1</v>
      </c>
    </row>
    <row r="2" spans="1:5">
      <c r="B2" s="2" t="s">
        <v>2</v>
      </c>
      <c r="C2" s="2" t="s">
        <v>73</v>
      </c>
      <c r="D2" s="2" t="s">
        <v>2</v>
      </c>
      <c r="E2" s="2" t="s">
        <v>73</v>
      </c>
    </row>
    <row r="3" spans="1:5">
      <c r="A3" s="3" t="s">
        <v>590</v>
      </c>
    </row>
    <row r="4" spans="1:5">
      <c r="A4" s="4" t="s">
        <v>591</v>
      </c>
      <c r="B4" s="5" t="n">
        <v>820312</v>
      </c>
      <c r="C4" s="5" t="n">
        <v>820312</v>
      </c>
      <c r="D4" s="5" t="n">
        <v>820312</v>
      </c>
      <c r="E4" s="5" t="n">
        <v>8203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92</v>
      </c>
      <c r="B1" s="2" t="s">
        <v>72</v>
      </c>
      <c r="D1" s="2" t="s">
        <v>1</v>
      </c>
    </row>
    <row r="2" spans="1:5">
      <c r="B2" s="2" t="s">
        <v>2</v>
      </c>
      <c r="C2" s="2" t="s">
        <v>73</v>
      </c>
      <c r="D2" s="2" t="s">
        <v>2</v>
      </c>
      <c r="E2" s="2" t="s">
        <v>73</v>
      </c>
    </row>
    <row r="3" spans="1:5">
      <c r="A3" s="3" t="s">
        <v>86</v>
      </c>
    </row>
    <row r="4" spans="1:5">
      <c r="A4" s="4" t="s">
        <v>593</v>
      </c>
      <c r="B4" s="7" t="n">
        <v>563588</v>
      </c>
      <c r="C4" s="7" t="n">
        <v>1377602</v>
      </c>
      <c r="D4" s="7" t="n">
        <v>1744332</v>
      </c>
      <c r="E4" s="7" t="n">
        <v>2013868</v>
      </c>
    </row>
    <row r="5" spans="1:5">
      <c r="A5" s="4" t="s">
        <v>594</v>
      </c>
      <c r="B5" s="5" t="n">
        <v>-506107</v>
      </c>
      <c r="C5" s="5" t="n">
        <v>-437062</v>
      </c>
      <c r="D5" s="5" t="n">
        <v>-1288588</v>
      </c>
      <c r="E5" s="5" t="n">
        <v>-1028853</v>
      </c>
    </row>
    <row r="6" spans="1:5">
      <c r="A6" s="4" t="s">
        <v>595</v>
      </c>
      <c r="B6" s="7" t="n">
        <v>57481</v>
      </c>
      <c r="C6" s="7" t="n">
        <v>940540</v>
      </c>
      <c r="D6" s="7" t="n">
        <v>600763</v>
      </c>
      <c r="E6" s="7" t="n">
        <v>10439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6</v>
      </c>
      <c r="B1" s="2" t="s">
        <v>72</v>
      </c>
      <c r="D1" s="2" t="s">
        <v>1</v>
      </c>
    </row>
    <row r="2" spans="1:5">
      <c r="B2" s="2" t="s">
        <v>2</v>
      </c>
      <c r="C2" s="2" t="s">
        <v>73</v>
      </c>
      <c r="D2" s="2" t="s">
        <v>2</v>
      </c>
      <c r="E2" s="2" t="s">
        <v>73</v>
      </c>
    </row>
    <row r="3" spans="1:5">
      <c r="A3" s="3" t="s">
        <v>597</v>
      </c>
    </row>
    <row r="4" spans="1:5">
      <c r="A4" s="4" t="s">
        <v>598</v>
      </c>
      <c r="B4" s="4" t="s">
        <v>599</v>
      </c>
      <c r="C4" s="4" t="s">
        <v>599</v>
      </c>
      <c r="D4" s="4" t="s">
        <v>599</v>
      </c>
      <c r="E4" s="4" t="s">
        <v>599</v>
      </c>
    </row>
    <row r="5" spans="1:5">
      <c r="A5" s="4" t="s">
        <v>600</v>
      </c>
      <c r="B5" s="4" t="s">
        <v>601</v>
      </c>
      <c r="C5" s="4" t="s">
        <v>602</v>
      </c>
      <c r="D5" s="4" t="s">
        <v>603</v>
      </c>
      <c r="E5" s="4" t="s">
        <v>604</v>
      </c>
    </row>
    <row r="6" spans="1:5">
      <c r="A6" s="4" t="s">
        <v>605</v>
      </c>
      <c r="B6" s="4" t="s">
        <v>603</v>
      </c>
      <c r="C6" s="4" t="s">
        <v>40</v>
      </c>
      <c r="D6" s="4" t="s">
        <v>606</v>
      </c>
      <c r="E6" s="4" t="s">
        <v>607</v>
      </c>
    </row>
    <row r="7" spans="1:5">
      <c r="A7" s="4" t="s">
        <v>608</v>
      </c>
      <c r="B7" s="4" t="s">
        <v>40</v>
      </c>
      <c r="C7" s="4" t="s">
        <v>609</v>
      </c>
      <c r="D7" s="4" t="s">
        <v>40</v>
      </c>
      <c r="E7" s="4" t="s">
        <v>610</v>
      </c>
    </row>
    <row r="8" spans="1:5">
      <c r="A8" s="4" t="s">
        <v>611</v>
      </c>
      <c r="B8" s="4" t="s">
        <v>612</v>
      </c>
      <c r="C8" s="4" t="s">
        <v>613</v>
      </c>
      <c r="D8" s="4" t="s">
        <v>606</v>
      </c>
      <c r="E8" s="4" t="s">
        <v>614</v>
      </c>
    </row>
    <row r="9" spans="1:5">
      <c r="A9" s="4" t="s">
        <v>615</v>
      </c>
      <c r="B9" s="4" t="s">
        <v>616</v>
      </c>
      <c r="C9" s="4" t="s">
        <v>617</v>
      </c>
      <c r="D9" s="4" t="s">
        <v>618</v>
      </c>
      <c r="E9" s="4" t="s">
        <v>6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620</v>
      </c>
      <c r="B1" s="2" t="s">
        <v>72</v>
      </c>
      <c r="D1" s="2" t="s">
        <v>1</v>
      </c>
    </row>
    <row r="2" spans="1:5">
      <c r="B2" s="2" t="s">
        <v>2</v>
      </c>
      <c r="C2" s="2" t="s">
        <v>73</v>
      </c>
      <c r="D2" s="2" t="s">
        <v>2</v>
      </c>
      <c r="E2" s="2" t="s">
        <v>73</v>
      </c>
    </row>
    <row r="3" spans="1:5">
      <c r="A3" s="3" t="s">
        <v>621</v>
      </c>
    </row>
    <row r="4" spans="1:5">
      <c r="A4" s="4" t="s">
        <v>622</v>
      </c>
      <c r="B4" s="4" t="s">
        <v>599</v>
      </c>
      <c r="C4" s="4" t="s">
        <v>599</v>
      </c>
      <c r="D4" s="4" t="s">
        <v>599</v>
      </c>
      <c r="E4" s="4" t="s">
        <v>599</v>
      </c>
    </row>
    <row r="5" spans="1:5">
      <c r="A5" s="4" t="s">
        <v>615</v>
      </c>
      <c r="B5" s="4" t="s">
        <v>616</v>
      </c>
      <c r="C5" s="4" t="s">
        <v>617</v>
      </c>
      <c r="D5" s="4" t="s">
        <v>618</v>
      </c>
      <c r="E5" s="4" t="s">
        <v>619</v>
      </c>
    </row>
    <row r="6" spans="1:5">
      <c r="A6" s="4" t="s">
        <v>623</v>
      </c>
      <c r="D6" s="4" t="s">
        <v>457</v>
      </c>
    </row>
    <row r="7" spans="1:5">
      <c r="A7" s="4" t="s">
        <v>624</v>
      </c>
    </row>
    <row r="8" spans="1:5">
      <c r="A8" s="3" t="s">
        <v>621</v>
      </c>
    </row>
    <row r="9" spans="1:5">
      <c r="A9" s="4" t="s">
        <v>622</v>
      </c>
      <c r="D9" s="4" t="s">
        <v>625</v>
      </c>
    </row>
    <row r="10" spans="1:5">
      <c r="A10" s="4" t="s">
        <v>626</v>
      </c>
      <c r="D10" s="4" t="s">
        <v>627</v>
      </c>
    </row>
    <row r="11" spans="1:5">
      <c r="A11" s="4" t="s">
        <v>628</v>
      </c>
    </row>
    <row r="12" spans="1:5">
      <c r="A12" s="3" t="s">
        <v>621</v>
      </c>
    </row>
    <row r="13" spans="1:5">
      <c r="A13" s="4" t="s">
        <v>622</v>
      </c>
      <c r="D13" s="4" t="s">
        <v>5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29</v>
      </c>
      <c r="B1" s="2" t="s">
        <v>630</v>
      </c>
      <c r="C1" s="2" t="s">
        <v>631</v>
      </c>
      <c r="D1" s="2" t="s">
        <v>632</v>
      </c>
      <c r="E1" s="2" t="s">
        <v>633</v>
      </c>
      <c r="F1" s="2" t="s">
        <v>634</v>
      </c>
    </row>
    <row r="2" spans="1:6">
      <c r="A2" s="3" t="s">
        <v>635</v>
      </c>
    </row>
    <row r="3" spans="1:6">
      <c r="A3" s="4" t="s">
        <v>636</v>
      </c>
      <c r="C3" s="5" t="n">
        <v>109584</v>
      </c>
      <c r="D3" s="5" t="n">
        <v>297000</v>
      </c>
    </row>
    <row r="4" spans="1:6">
      <c r="A4" s="4" t="s">
        <v>637</v>
      </c>
      <c r="B4" s="5" t="n">
        <v>1133916</v>
      </c>
    </row>
    <row r="5" spans="1:6">
      <c r="A5" s="4" t="s">
        <v>638</v>
      </c>
      <c r="B5" s="9" t="n">
        <v>1.25</v>
      </c>
      <c r="C5" s="9" t="n">
        <v>3.45</v>
      </c>
      <c r="D5" s="9" t="n">
        <v>2.66</v>
      </c>
    </row>
    <row r="6" spans="1:6">
      <c r="A6" s="4" t="s">
        <v>639</v>
      </c>
      <c r="B6" s="7" t="n">
        <v>1417395</v>
      </c>
      <c r="C6" s="7" t="n">
        <v>378065</v>
      </c>
      <c r="D6" s="7" t="n">
        <v>790020</v>
      </c>
    </row>
    <row r="7" spans="1:6">
      <c r="A7" s="4" t="s">
        <v>640</v>
      </c>
    </row>
    <row r="8" spans="1:6">
      <c r="A8" s="3" t="s">
        <v>635</v>
      </c>
    </row>
    <row r="9" spans="1:6">
      <c r="A9" s="4" t="s">
        <v>641</v>
      </c>
      <c r="C9" s="5" t="n">
        <v>375000</v>
      </c>
    </row>
    <row r="10" spans="1:6">
      <c r="A10" s="4" t="s">
        <v>636</v>
      </c>
      <c r="D10" s="5" t="n">
        <v>265416</v>
      </c>
    </row>
    <row r="11" spans="1:6">
      <c r="A11" s="4" t="s">
        <v>642</v>
      </c>
    </row>
    <row r="12" spans="1:6">
      <c r="A12" s="3" t="s">
        <v>635</v>
      </c>
    </row>
    <row r="13" spans="1:6">
      <c r="A13" s="4" t="s">
        <v>641</v>
      </c>
      <c r="F13" s="5" t="n">
        <v>200000</v>
      </c>
    </row>
    <row r="14" spans="1:6">
      <c r="A14" s="4" t="s">
        <v>636</v>
      </c>
      <c r="B14" s="5" t="n">
        <v>168416</v>
      </c>
      <c r="D14" s="5" t="n">
        <v>31584</v>
      </c>
    </row>
    <row r="15" spans="1:6">
      <c r="A15" s="4" t="s">
        <v>643</v>
      </c>
    </row>
    <row r="16" spans="1:6">
      <c r="A16" s="3" t="s">
        <v>635</v>
      </c>
    </row>
    <row r="17" spans="1:6">
      <c r="A17" s="4" t="s">
        <v>641</v>
      </c>
      <c r="E17" s="5" t="n">
        <v>1500000</v>
      </c>
    </row>
    <row r="18" spans="1:6">
      <c r="A18" s="4" t="s">
        <v>636</v>
      </c>
      <c r="B18" s="5" t="n">
        <v>965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44</v>
      </c>
      <c r="B1" s="2" t="s">
        <v>313</v>
      </c>
    </row>
    <row r="2" spans="1:2">
      <c r="A2" s="3" t="s">
        <v>236</v>
      </c>
    </row>
    <row r="3" spans="1:2">
      <c r="A3" s="5" t="n">
        <v>2018</v>
      </c>
      <c r="B3" s="7" t="n">
        <v>696741</v>
      </c>
    </row>
    <row r="4" spans="1:2">
      <c r="A4" s="5" t="n">
        <v>2019</v>
      </c>
      <c r="B4" s="5" t="n">
        <v>561427</v>
      </c>
    </row>
    <row r="5" spans="1:2">
      <c r="A5" s="5" t="n">
        <v>2020</v>
      </c>
      <c r="B5" s="5" t="n">
        <v>549126</v>
      </c>
    </row>
    <row r="6" spans="1:2">
      <c r="A6" s="5" t="n">
        <v>2021</v>
      </c>
      <c r="B6" s="5" t="n">
        <v>549126</v>
      </c>
    </row>
    <row r="7" spans="1:2">
      <c r="A7" s="5" t="n">
        <v>2022</v>
      </c>
      <c r="B7" s="5" t="n">
        <v>549126</v>
      </c>
    </row>
    <row r="8" spans="1:2">
      <c r="A8" s="4" t="s">
        <v>645</v>
      </c>
      <c r="B8" s="5" t="n">
        <v>2869627</v>
      </c>
    </row>
    <row r="9" spans="1:2">
      <c r="A9" s="4" t="s">
        <v>646</v>
      </c>
      <c r="B9" s="7" t="n">
        <v>57751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80"/>
    <col customWidth="1" max="5" min="5" width="80"/>
    <col customWidth="1" max="6" min="6" width="22"/>
    <col customWidth="1" max="7" min="7" width="21"/>
    <col customWidth="1" max="8" min="8" width="21"/>
  </cols>
  <sheetData>
    <row r="1" spans="1:8">
      <c r="A1" s="1" t="s">
        <v>647</v>
      </c>
      <c r="B1" s="2" t="s">
        <v>269</v>
      </c>
      <c r="D1" s="2" t="s">
        <v>1</v>
      </c>
    </row>
    <row r="2" spans="1:8">
      <c r="B2" s="2" t="s">
        <v>648</v>
      </c>
      <c r="C2" s="2" t="s">
        <v>649</v>
      </c>
      <c r="D2" s="2" t="s">
        <v>650</v>
      </c>
      <c r="E2" s="2" t="s">
        <v>314</v>
      </c>
      <c r="F2" s="2" t="s">
        <v>651</v>
      </c>
      <c r="G2" s="2" t="s">
        <v>315</v>
      </c>
      <c r="H2" s="2" t="s">
        <v>652</v>
      </c>
    </row>
    <row r="3" spans="1:8">
      <c r="A3" s="3" t="s">
        <v>653</v>
      </c>
    </row>
    <row r="4" spans="1:8">
      <c r="A4" s="4" t="s">
        <v>654</v>
      </c>
      <c r="D4" s="7" t="n">
        <v>11573237</v>
      </c>
      <c r="G4" s="7" t="n">
        <v>13921168</v>
      </c>
    </row>
    <row r="5" spans="1:8">
      <c r="A5" s="4" t="s">
        <v>655</v>
      </c>
      <c r="D5" s="4" t="s">
        <v>656</v>
      </c>
      <c r="E5" s="4" t="s">
        <v>656</v>
      </c>
    </row>
    <row r="6" spans="1:8">
      <c r="A6" s="4" t="s">
        <v>657</v>
      </c>
      <c r="D6" s="7" t="n">
        <v>8266415</v>
      </c>
      <c r="F6" s="10" t="n">
        <v>56000000</v>
      </c>
      <c r="G6" s="7" t="n">
        <v>8072654</v>
      </c>
      <c r="H6" s="10" t="n">
        <v>56000000</v>
      </c>
    </row>
    <row r="7" spans="1:8">
      <c r="A7" s="4" t="s">
        <v>658</v>
      </c>
      <c r="D7" s="4" t="s">
        <v>659</v>
      </c>
      <c r="E7" s="4" t="s">
        <v>659</v>
      </c>
    </row>
    <row r="8" spans="1:8">
      <c r="A8" s="4" t="s">
        <v>660</v>
      </c>
    </row>
    <row r="9" spans="1:8">
      <c r="A9" s="3" t="s">
        <v>653</v>
      </c>
    </row>
    <row r="10" spans="1:8">
      <c r="A10" s="4" t="s">
        <v>661</v>
      </c>
      <c r="D10" s="11" t="n">
        <v>32.95</v>
      </c>
      <c r="F10" s="11" t="n">
        <v>32.95</v>
      </c>
    </row>
    <row r="11" spans="1:8">
      <c r="A11" s="4" t="s">
        <v>662</v>
      </c>
      <c r="D11" s="4" t="s">
        <v>663</v>
      </c>
      <c r="E11" s="4" t="s">
        <v>663</v>
      </c>
    </row>
    <row r="12" spans="1:8">
      <c r="A12" s="4" t="s">
        <v>506</v>
      </c>
      <c r="D12" s="4" t="s">
        <v>664</v>
      </c>
      <c r="E12" s="4" t="s">
        <v>664</v>
      </c>
    </row>
    <row r="13" spans="1:8">
      <c r="A13" s="4" t="s">
        <v>665</v>
      </c>
      <c r="D13" s="7" t="n">
        <v>17491</v>
      </c>
      <c r="E13" s="10" t="n">
        <v>120000</v>
      </c>
    </row>
    <row r="14" spans="1:8">
      <c r="A14" s="4" t="s">
        <v>666</v>
      </c>
    </row>
    <row r="15" spans="1:8">
      <c r="A15" s="3" t="s">
        <v>653</v>
      </c>
    </row>
    <row r="16" spans="1:8">
      <c r="A16" s="4" t="s">
        <v>661</v>
      </c>
      <c r="B16" s="12" t="n">
        <v>49.4</v>
      </c>
      <c r="C16" s="12" t="n">
        <v>49.4</v>
      </c>
    </row>
    <row r="17" spans="1:8">
      <c r="A17" s="4" t="s">
        <v>662</v>
      </c>
      <c r="B17" s="4" t="s">
        <v>667</v>
      </c>
      <c r="C17" s="4" t="s">
        <v>667</v>
      </c>
    </row>
    <row r="18" spans="1:8">
      <c r="A18" s="4" t="s">
        <v>665</v>
      </c>
      <c r="B18" s="7" t="n">
        <v>524728</v>
      </c>
      <c r="C18" s="10" t="n">
        <v>3600000</v>
      </c>
    </row>
    <row r="19" spans="1:8">
      <c r="A19" s="4" t="s">
        <v>343</v>
      </c>
    </row>
    <row r="20" spans="1:8">
      <c r="A20" s="3" t="s">
        <v>653</v>
      </c>
    </row>
    <row r="21" spans="1:8">
      <c r="A21" s="4" t="s">
        <v>662</v>
      </c>
      <c r="D21" s="4" t="s">
        <v>457</v>
      </c>
      <c r="E21" s="4" t="s">
        <v>457</v>
      </c>
    </row>
    <row r="22" spans="1:8">
      <c r="A22" s="4" t="s">
        <v>665</v>
      </c>
      <c r="D22" s="7" t="n">
        <v>145758</v>
      </c>
      <c r="E22" s="10" t="n">
        <v>1000000</v>
      </c>
    </row>
  </sheetData>
  <mergeCells count="4">
    <mergeCell ref="A1:A2"/>
    <mergeCell ref="B1:C1"/>
    <mergeCell ref="D1:E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68</v>
      </c>
      <c r="B1" s="2" t="s">
        <v>72</v>
      </c>
      <c r="D1" s="2" t="s">
        <v>1</v>
      </c>
    </row>
    <row r="2" spans="1:6">
      <c r="B2" s="2" t="s">
        <v>2</v>
      </c>
      <c r="C2" s="2" t="s">
        <v>73</v>
      </c>
      <c r="D2" s="2" t="s">
        <v>2</v>
      </c>
      <c r="E2" s="2" t="s">
        <v>73</v>
      </c>
      <c r="F2" s="2" t="s">
        <v>25</v>
      </c>
    </row>
    <row r="3" spans="1:6">
      <c r="A3" s="3" t="s">
        <v>239</v>
      </c>
    </row>
    <row r="4" spans="1:6">
      <c r="A4" s="4" t="s">
        <v>75</v>
      </c>
      <c r="B4" s="7" t="n">
        <v>22787683</v>
      </c>
      <c r="C4" s="7" t="n">
        <v>37991892</v>
      </c>
      <c r="D4" s="7" t="n">
        <v>48077342</v>
      </c>
      <c r="E4" s="7" t="n">
        <v>65906225</v>
      </c>
    </row>
    <row r="5" spans="1:6">
      <c r="A5" s="4" t="s">
        <v>669</v>
      </c>
      <c r="B5" s="5" t="n">
        <v>3464666</v>
      </c>
      <c r="C5" s="5" t="n">
        <v>6889754</v>
      </c>
      <c r="D5" s="5" t="n">
        <v>9118586</v>
      </c>
      <c r="E5" s="5" t="n">
        <v>10655638</v>
      </c>
    </row>
    <row r="6" spans="1:6">
      <c r="A6" s="4" t="s">
        <v>98</v>
      </c>
      <c r="B6" s="5" t="n">
        <v>3584141</v>
      </c>
      <c r="C6" s="5" t="n">
        <v>3785281</v>
      </c>
      <c r="D6" s="5" t="n">
        <v>7199500</v>
      </c>
      <c r="E6" s="5" t="n">
        <v>7952954</v>
      </c>
    </row>
    <row r="7" spans="1:6">
      <c r="A7" s="4" t="s">
        <v>82</v>
      </c>
      <c r="B7" s="5" t="n">
        <v>5811</v>
      </c>
      <c r="C7" s="5" t="n">
        <v>49607</v>
      </c>
      <c r="D7" s="5" t="n">
        <v>23756</v>
      </c>
      <c r="E7" s="5" t="n">
        <v>80394</v>
      </c>
    </row>
    <row r="8" spans="1:6">
      <c r="A8" s="4" t="s">
        <v>84</v>
      </c>
      <c r="B8" s="5" t="n">
        <v>696530</v>
      </c>
      <c r="C8" s="5" t="n">
        <v>695983</v>
      </c>
      <c r="D8" s="5" t="n">
        <v>1375614</v>
      </c>
      <c r="E8" s="5" t="n">
        <v>1416872</v>
      </c>
    </row>
    <row r="9" spans="1:6">
      <c r="A9" s="4" t="s">
        <v>670</v>
      </c>
      <c r="B9" s="5" t="n">
        <v>57481</v>
      </c>
      <c r="C9" s="5" t="n">
        <v>940540</v>
      </c>
      <c r="D9" s="5" t="n">
        <v>600763</v>
      </c>
      <c r="E9" s="5" t="n">
        <v>1043967</v>
      </c>
    </row>
    <row r="10" spans="1:6">
      <c r="A10" s="4" t="s">
        <v>671</v>
      </c>
      <c r="B10" s="5" t="n">
        <v>15917</v>
      </c>
      <c r="C10" s="5" t="n">
        <v>2581606</v>
      </c>
      <c r="D10" s="5" t="n">
        <v>1723786</v>
      </c>
      <c r="E10" s="5" t="n">
        <v>1207709</v>
      </c>
    </row>
    <row r="11" spans="1:6">
      <c r="A11" s="4" t="s">
        <v>36</v>
      </c>
      <c r="B11" s="5" t="n">
        <v>226637011</v>
      </c>
      <c r="D11" s="5" t="n">
        <v>226637011</v>
      </c>
      <c r="F11" s="7" t="n">
        <v>208377618</v>
      </c>
    </row>
    <row r="12" spans="1:6">
      <c r="A12" s="4" t="s">
        <v>260</v>
      </c>
    </row>
    <row r="13" spans="1:6">
      <c r="A13" s="3" t="s">
        <v>239</v>
      </c>
    </row>
    <row r="14" spans="1:6">
      <c r="A14" s="4" t="s">
        <v>75</v>
      </c>
      <c r="B14" s="5" t="n">
        <v>22787683</v>
      </c>
      <c r="C14" s="5" t="n">
        <v>37705017</v>
      </c>
      <c r="D14" s="5" t="n">
        <v>48077342</v>
      </c>
      <c r="E14" s="5" t="n">
        <v>65306582</v>
      </c>
    </row>
    <row r="15" spans="1:6">
      <c r="A15" s="4" t="s">
        <v>669</v>
      </c>
      <c r="B15" s="5" t="n">
        <v>3464666</v>
      </c>
      <c r="C15" s="5" t="n">
        <v>7018870</v>
      </c>
      <c r="D15" s="5" t="n">
        <v>9118586</v>
      </c>
      <c r="E15" s="5" t="n">
        <v>11028817</v>
      </c>
    </row>
    <row r="16" spans="1:6">
      <c r="A16" s="4" t="s">
        <v>98</v>
      </c>
      <c r="B16" s="5" t="n">
        <v>3359013</v>
      </c>
      <c r="C16" s="5" t="n">
        <v>3550017</v>
      </c>
      <c r="D16" s="5" t="n">
        <v>6750301</v>
      </c>
      <c r="E16" s="5" t="n">
        <v>7480934</v>
      </c>
    </row>
    <row r="17" spans="1:6">
      <c r="A17" s="4" t="s">
        <v>82</v>
      </c>
      <c r="B17" s="5" t="n">
        <v>4510</v>
      </c>
      <c r="C17" s="5" t="n">
        <v>49317</v>
      </c>
      <c r="D17" s="5" t="n">
        <v>22219</v>
      </c>
      <c r="E17" s="5" t="n">
        <v>79862</v>
      </c>
    </row>
    <row r="18" spans="1:6">
      <c r="A18" s="4" t="s">
        <v>84</v>
      </c>
      <c r="B18" s="5" t="n">
        <v>669944</v>
      </c>
      <c r="C18" s="5" t="n">
        <v>695983</v>
      </c>
      <c r="D18" s="5" t="n">
        <v>1349028</v>
      </c>
      <c r="E18" s="5" t="n">
        <v>1416872</v>
      </c>
    </row>
    <row r="19" spans="1:6">
      <c r="A19" s="4" t="s">
        <v>670</v>
      </c>
      <c r="B19" s="5" t="n">
        <v>135756</v>
      </c>
      <c r="C19" s="5" t="n">
        <v>989702</v>
      </c>
      <c r="D19" s="5" t="n">
        <v>823326</v>
      </c>
      <c r="E19" s="5" t="n">
        <v>1150676</v>
      </c>
    </row>
    <row r="20" spans="1:6">
      <c r="A20" s="4" t="s">
        <v>671</v>
      </c>
      <c r="B20" s="5" t="n">
        <v>411396</v>
      </c>
      <c r="C20" s="5" t="n">
        <v>2985112</v>
      </c>
      <c r="D20" s="5" t="n">
        <v>2434010</v>
      </c>
      <c r="E20" s="5" t="n">
        <v>3433708</v>
      </c>
    </row>
    <row r="21" spans="1:6">
      <c r="A21" s="4" t="s">
        <v>36</v>
      </c>
      <c r="B21" s="5" t="n">
        <v>196120326</v>
      </c>
      <c r="D21" s="5" t="n">
        <v>196120326</v>
      </c>
      <c r="F21" s="5" t="n">
        <v>179689131</v>
      </c>
    </row>
    <row r="22" spans="1:6">
      <c r="A22" s="4" t="s">
        <v>256</v>
      </c>
    </row>
    <row r="23" spans="1:6">
      <c r="A23" s="3" t="s">
        <v>239</v>
      </c>
    </row>
    <row r="24" spans="1:6">
      <c r="A24" s="4" t="s">
        <v>75</v>
      </c>
      <c r="B24" s="4" t="s">
        <v>40</v>
      </c>
      <c r="C24" s="5" t="n">
        <v>286875</v>
      </c>
      <c r="D24" s="4" t="s">
        <v>40</v>
      </c>
      <c r="E24" s="5" t="n">
        <v>599643</v>
      </c>
    </row>
    <row r="25" spans="1:6">
      <c r="A25" s="4" t="s">
        <v>669</v>
      </c>
      <c r="B25" s="4" t="s">
        <v>40</v>
      </c>
      <c r="C25" s="5" t="n">
        <v>-129116</v>
      </c>
      <c r="D25" s="4" t="s">
        <v>40</v>
      </c>
      <c r="E25" s="5" t="n">
        <v>-373179</v>
      </c>
    </row>
    <row r="26" spans="1:6">
      <c r="A26" s="4" t="s">
        <v>98</v>
      </c>
      <c r="B26" s="5" t="n">
        <v>225128</v>
      </c>
      <c r="C26" s="5" t="n">
        <v>235264</v>
      </c>
      <c r="D26" s="5" t="n">
        <v>449199</v>
      </c>
      <c r="E26" s="5" t="n">
        <v>472020</v>
      </c>
    </row>
    <row r="27" spans="1:6">
      <c r="A27" s="4" t="s">
        <v>82</v>
      </c>
      <c r="B27" s="5" t="n">
        <v>1301</v>
      </c>
      <c r="C27" s="5" t="n">
        <v>290</v>
      </c>
      <c r="D27" s="5" t="n">
        <v>1537</v>
      </c>
      <c r="E27" s="5" t="n">
        <v>532</v>
      </c>
    </row>
    <row r="28" spans="1:6">
      <c r="A28" s="4" t="s">
        <v>84</v>
      </c>
      <c r="B28" s="5" t="n">
        <v>26586</v>
      </c>
      <c r="C28" s="4" t="s">
        <v>40</v>
      </c>
      <c r="D28" s="5" t="n">
        <v>26586</v>
      </c>
      <c r="E28" s="4" t="s">
        <v>40</v>
      </c>
    </row>
    <row r="29" spans="1:6">
      <c r="A29" s="4" t="s">
        <v>670</v>
      </c>
      <c r="B29" s="5" t="n">
        <v>-78275</v>
      </c>
      <c r="C29" s="5" t="n">
        <v>-49161</v>
      </c>
      <c r="D29" s="5" t="n">
        <v>222563</v>
      </c>
      <c r="E29" s="5" t="n">
        <v>-106709</v>
      </c>
    </row>
    <row r="30" spans="1:6">
      <c r="A30" s="4" t="s">
        <v>671</v>
      </c>
      <c r="B30" s="5" t="n">
        <v>-193304</v>
      </c>
      <c r="C30" s="5" t="n">
        <v>-190551</v>
      </c>
      <c r="D30" s="5" t="n">
        <v>-290927</v>
      </c>
      <c r="E30" s="5" t="n">
        <v>-363190</v>
      </c>
    </row>
    <row r="31" spans="1:6">
      <c r="A31" s="4" t="s">
        <v>36</v>
      </c>
      <c r="B31" s="5" t="n">
        <v>30505902</v>
      </c>
      <c r="D31" s="5" t="n">
        <v>30505902</v>
      </c>
      <c r="F31" s="5" t="n">
        <v>28687027</v>
      </c>
    </row>
    <row r="32" spans="1:6">
      <c r="A32" s="4" t="s">
        <v>672</v>
      </c>
    </row>
    <row r="33" spans="1:6">
      <c r="A33" s="3" t="s">
        <v>239</v>
      </c>
    </row>
    <row r="34" spans="1:6">
      <c r="A34" s="4" t="s">
        <v>75</v>
      </c>
      <c r="B34" s="4" t="s">
        <v>40</v>
      </c>
      <c r="C34" s="4" t="s">
        <v>40</v>
      </c>
      <c r="D34" s="4" t="s">
        <v>40</v>
      </c>
      <c r="E34" s="4" t="s">
        <v>40</v>
      </c>
    </row>
    <row r="35" spans="1:6">
      <c r="A35" s="4" t="s">
        <v>669</v>
      </c>
      <c r="B35" s="4" t="s">
        <v>40</v>
      </c>
      <c r="C35" s="4" t="s">
        <v>40</v>
      </c>
      <c r="D35" s="4" t="s">
        <v>40</v>
      </c>
      <c r="E35" s="4" t="s">
        <v>40</v>
      </c>
    </row>
    <row r="36" spans="1:6">
      <c r="A36" s="4" t="s">
        <v>98</v>
      </c>
      <c r="B36" s="4" t="s">
        <v>40</v>
      </c>
      <c r="C36" s="4" t="s">
        <v>40</v>
      </c>
      <c r="D36" s="4" t="s">
        <v>40</v>
      </c>
      <c r="E36" s="4" t="s">
        <v>40</v>
      </c>
    </row>
    <row r="37" spans="1:6">
      <c r="A37" s="4" t="s">
        <v>82</v>
      </c>
      <c r="B37" s="4" t="s">
        <v>40</v>
      </c>
      <c r="C37" s="4" t="s">
        <v>40</v>
      </c>
      <c r="D37" s="4" t="s">
        <v>40</v>
      </c>
      <c r="E37" s="4" t="s">
        <v>40</v>
      </c>
    </row>
    <row r="38" spans="1:6">
      <c r="A38" s="4" t="s">
        <v>84</v>
      </c>
      <c r="B38" s="4" t="s">
        <v>40</v>
      </c>
      <c r="C38" s="4" t="s">
        <v>40</v>
      </c>
      <c r="D38" s="4" t="s">
        <v>40</v>
      </c>
      <c r="E38" s="4" t="s">
        <v>40</v>
      </c>
    </row>
    <row r="39" spans="1:6">
      <c r="A39" s="4" t="s">
        <v>670</v>
      </c>
      <c r="B39" s="4" t="s">
        <v>40</v>
      </c>
      <c r="C39" s="4" t="s">
        <v>40</v>
      </c>
      <c r="D39" s="4" t="s">
        <v>40</v>
      </c>
      <c r="E39" s="4" t="s">
        <v>40</v>
      </c>
    </row>
    <row r="40" spans="1:6">
      <c r="A40" s="4" t="s">
        <v>671</v>
      </c>
      <c r="B40" s="5" t="n">
        <v>-202175</v>
      </c>
      <c r="C40" s="5" t="n">
        <v>-212955</v>
      </c>
      <c r="D40" s="5" t="n">
        <v>-419297</v>
      </c>
      <c r="E40" s="5" t="n">
        <v>-1862809</v>
      </c>
    </row>
    <row r="41" spans="1:6">
      <c r="A41" s="4" t="s">
        <v>36</v>
      </c>
      <c r="B41" s="5" t="n">
        <v>10783</v>
      </c>
      <c r="D41" s="5" t="n">
        <v>10783</v>
      </c>
      <c r="F41" s="5" t="n">
        <v>1460</v>
      </c>
    </row>
    <row r="42" spans="1:6">
      <c r="A42" s="4" t="s">
        <v>673</v>
      </c>
    </row>
    <row r="43" spans="1:6">
      <c r="A43" s="3" t="s">
        <v>239</v>
      </c>
    </row>
    <row r="44" spans="1:6">
      <c r="A44" s="4" t="s">
        <v>75</v>
      </c>
      <c r="B44" s="4" t="s">
        <v>40</v>
      </c>
      <c r="C44" s="4" t="s">
        <v>40</v>
      </c>
      <c r="D44" s="4" t="s">
        <v>40</v>
      </c>
      <c r="E44" s="4" t="s">
        <v>40</v>
      </c>
    </row>
    <row r="45" spans="1:6">
      <c r="A45" s="4" t="s">
        <v>669</v>
      </c>
      <c r="B45" s="4" t="s">
        <v>40</v>
      </c>
      <c r="C45" s="4" t="s">
        <v>40</v>
      </c>
      <c r="D45" s="4" t="s">
        <v>40</v>
      </c>
      <c r="E45" s="4" t="s">
        <v>40</v>
      </c>
    </row>
    <row r="46" spans="1:6">
      <c r="A46" s="4" t="s">
        <v>98</v>
      </c>
      <c r="B46" s="4" t="s">
        <v>40</v>
      </c>
      <c r="C46" s="4" t="s">
        <v>40</v>
      </c>
      <c r="D46" s="4" t="s">
        <v>40</v>
      </c>
      <c r="E46" s="4" t="s">
        <v>40</v>
      </c>
    </row>
    <row r="47" spans="1:6">
      <c r="A47" s="4" t="s">
        <v>82</v>
      </c>
      <c r="B47" s="4" t="s">
        <v>40</v>
      </c>
      <c r="C47" s="4" t="s">
        <v>40</v>
      </c>
      <c r="D47" s="4" t="s">
        <v>40</v>
      </c>
      <c r="E47" s="4" t="s">
        <v>40</v>
      </c>
    </row>
    <row r="48" spans="1:6">
      <c r="A48" s="4" t="s">
        <v>84</v>
      </c>
      <c r="B48" s="4" t="s">
        <v>40</v>
      </c>
      <c r="C48" s="4" t="s">
        <v>40</v>
      </c>
      <c r="D48" s="4" t="s">
        <v>40</v>
      </c>
      <c r="E48" s="4" t="s">
        <v>40</v>
      </c>
    </row>
    <row r="49" spans="1:6">
      <c r="A49" s="4" t="s">
        <v>670</v>
      </c>
      <c r="B49" s="4" t="s">
        <v>40</v>
      </c>
      <c r="C49" s="4" t="s">
        <v>40</v>
      </c>
      <c r="D49" s="4" t="s">
        <v>40</v>
      </c>
      <c r="E49" s="4" t="s">
        <v>40</v>
      </c>
    </row>
    <row r="50" spans="1:6">
      <c r="A50" s="4" t="s">
        <v>671</v>
      </c>
      <c r="B50" s="4" t="s">
        <v>40</v>
      </c>
      <c r="C50" s="4" t="s">
        <v>40</v>
      </c>
      <c r="D50" s="4" t="s">
        <v>40</v>
      </c>
      <c r="E50" s="4" t="s">
        <v>40</v>
      </c>
    </row>
    <row r="51" spans="1:6">
      <c r="A51" s="4" t="s">
        <v>36</v>
      </c>
      <c r="B51" s="4" t="s">
        <v>40</v>
      </c>
      <c r="D51" s="4" t="s">
        <v>40</v>
      </c>
      <c r="F51" s="4" t="s">
        <v>40</v>
      </c>
    </row>
    <row r="52" spans="1:6">
      <c r="A52" s="4" t="s">
        <v>674</v>
      </c>
    </row>
    <row r="53" spans="1:6">
      <c r="A53" s="3" t="s">
        <v>239</v>
      </c>
    </row>
    <row r="54" spans="1:6">
      <c r="A54" s="4" t="s">
        <v>75</v>
      </c>
      <c r="B54" s="5" t="n">
        <v>22787683</v>
      </c>
      <c r="C54" s="5" t="n">
        <v>37991892</v>
      </c>
      <c r="D54" s="5" t="n">
        <v>48077342</v>
      </c>
      <c r="E54" s="5" t="n">
        <v>65906225</v>
      </c>
    </row>
    <row r="55" spans="1:6">
      <c r="A55" s="4" t="s">
        <v>669</v>
      </c>
      <c r="B55" s="5" t="n">
        <v>3464666</v>
      </c>
      <c r="C55" s="5" t="n">
        <v>6889754</v>
      </c>
      <c r="D55" s="5" t="n">
        <v>9118586</v>
      </c>
      <c r="E55" s="5" t="n">
        <v>10655638</v>
      </c>
    </row>
    <row r="56" spans="1:6">
      <c r="A56" s="4" t="s">
        <v>98</v>
      </c>
      <c r="B56" s="5" t="n">
        <v>3584141</v>
      </c>
      <c r="C56" s="5" t="n">
        <v>3785281</v>
      </c>
      <c r="D56" s="5" t="n">
        <v>7199500</v>
      </c>
      <c r="E56" s="5" t="n">
        <v>7952954</v>
      </c>
    </row>
    <row r="57" spans="1:6">
      <c r="A57" s="4" t="s">
        <v>82</v>
      </c>
      <c r="B57" s="5" t="n">
        <v>5811</v>
      </c>
      <c r="C57" s="5" t="n">
        <v>49607</v>
      </c>
      <c r="D57" s="5" t="n">
        <v>23756</v>
      </c>
      <c r="E57" s="5" t="n">
        <v>80394</v>
      </c>
    </row>
    <row r="58" spans="1:6">
      <c r="A58" s="4" t="s">
        <v>84</v>
      </c>
      <c r="B58" s="5" t="n">
        <v>696530</v>
      </c>
      <c r="C58" s="5" t="n">
        <v>695983</v>
      </c>
      <c r="D58" s="5" t="n">
        <v>1375614</v>
      </c>
      <c r="E58" s="5" t="n">
        <v>1416872</v>
      </c>
    </row>
    <row r="59" spans="1:6">
      <c r="A59" s="4" t="s">
        <v>670</v>
      </c>
      <c r="B59" s="5" t="n">
        <v>57481</v>
      </c>
      <c r="C59" s="5" t="n">
        <v>940541</v>
      </c>
      <c r="D59" s="5" t="n">
        <v>600763</v>
      </c>
      <c r="E59" s="5" t="n">
        <v>1043967</v>
      </c>
    </row>
    <row r="60" spans="1:6">
      <c r="A60" s="4" t="s">
        <v>671</v>
      </c>
      <c r="B60" s="5" t="n">
        <v>15917</v>
      </c>
      <c r="C60" s="7" t="n">
        <v>2581606</v>
      </c>
      <c r="D60" s="5" t="n">
        <v>1723786</v>
      </c>
      <c r="E60" s="7" t="n">
        <v>1207709</v>
      </c>
    </row>
    <row r="61" spans="1:6">
      <c r="A61" s="4" t="s">
        <v>36</v>
      </c>
      <c r="B61" s="7" t="n">
        <v>226637011</v>
      </c>
      <c r="D61" s="7" t="n">
        <v>226637011</v>
      </c>
      <c r="F61" s="7" t="n">
        <v>2083776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3"/>
  </cols>
  <sheetData>
    <row r="1" spans="1:2">
      <c r="A1" s="1" t="s">
        <v>675</v>
      </c>
      <c r="B1" s="2" t="s">
        <v>1</v>
      </c>
    </row>
    <row r="2" spans="1:2">
      <c r="B2" s="2" t="s">
        <v>676</v>
      </c>
    </row>
    <row r="3" spans="1:2">
      <c r="A3" s="3" t="s">
        <v>677</v>
      </c>
    </row>
    <row r="4" spans="1:2">
      <c r="A4" s="4" t="s">
        <v>678</v>
      </c>
      <c r="B4" s="5" t="n">
        <v>2</v>
      </c>
    </row>
    <row r="5" spans="1:2">
      <c r="A5" s="4" t="s">
        <v>679</v>
      </c>
      <c r="B5"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0</v>
      </c>
      <c r="B1" s="2" t="s">
        <v>72</v>
      </c>
      <c r="D1" s="2" t="s">
        <v>1</v>
      </c>
    </row>
    <row r="2" spans="1:5">
      <c r="B2" s="2" t="s">
        <v>2</v>
      </c>
      <c r="C2" s="2" t="s">
        <v>73</v>
      </c>
      <c r="D2" s="2" t="s">
        <v>2</v>
      </c>
      <c r="E2" s="2" t="s">
        <v>73</v>
      </c>
    </row>
    <row r="3" spans="1:5">
      <c r="A3" s="3" t="s">
        <v>681</v>
      </c>
    </row>
    <row r="4" spans="1:5">
      <c r="A4" s="4" t="s">
        <v>682</v>
      </c>
      <c r="B4" s="5" t="n">
        <v>3</v>
      </c>
      <c r="C4" s="5" t="n">
        <v>3</v>
      </c>
      <c r="D4" s="5" t="n">
        <v>3</v>
      </c>
      <c r="E4" s="5" t="n">
        <v>3</v>
      </c>
    </row>
    <row r="5" spans="1:5">
      <c r="A5" s="4" t="s">
        <v>683</v>
      </c>
      <c r="D5" s="4" t="s">
        <v>40</v>
      </c>
      <c r="E5" s="4" t="s">
        <v>40</v>
      </c>
    </row>
    <row r="6" spans="1:5">
      <c r="A6" s="4" t="s">
        <v>684</v>
      </c>
    </row>
    <row r="7" spans="1:5">
      <c r="A7" s="3" t="s">
        <v>681</v>
      </c>
    </row>
    <row r="8" spans="1:5">
      <c r="A8" s="4" t="s">
        <v>287</v>
      </c>
      <c r="B8" s="4" t="s">
        <v>685</v>
      </c>
      <c r="C8" s="4" t="s">
        <v>685</v>
      </c>
      <c r="D8" s="4" t="s">
        <v>685</v>
      </c>
      <c r="E8" s="4" t="s">
        <v>685</v>
      </c>
    </row>
    <row r="9" spans="1:5">
      <c r="A9" s="4" t="s">
        <v>686</v>
      </c>
    </row>
    <row r="10" spans="1:5">
      <c r="A10" s="3" t="s">
        <v>681</v>
      </c>
    </row>
    <row r="11" spans="1:5">
      <c r="A11" s="4" t="s">
        <v>287</v>
      </c>
      <c r="B11" s="4" t="s">
        <v>687</v>
      </c>
      <c r="C11" s="4" t="s">
        <v>688</v>
      </c>
      <c r="D11" s="4" t="s">
        <v>689</v>
      </c>
      <c r="E11" s="4" t="s">
        <v>690</v>
      </c>
    </row>
    <row r="12" spans="1:5">
      <c r="A12" s="4" t="s">
        <v>691</v>
      </c>
    </row>
    <row r="13" spans="1:5">
      <c r="A13" s="3" t="s">
        <v>681</v>
      </c>
    </row>
    <row r="14" spans="1:5">
      <c r="A14" s="4" t="s">
        <v>287</v>
      </c>
      <c r="B14" s="4" t="s">
        <v>692</v>
      </c>
      <c r="C14" s="4" t="s">
        <v>693</v>
      </c>
      <c r="D14" s="4" t="s">
        <v>694</v>
      </c>
      <c r="E14" s="4" t="s">
        <v>466</v>
      </c>
    </row>
    <row r="15" spans="1:5">
      <c r="A15" s="4" t="s">
        <v>695</v>
      </c>
    </row>
    <row r="16" spans="1:5">
      <c r="A16" s="3" t="s">
        <v>681</v>
      </c>
    </row>
    <row r="17" spans="1:5">
      <c r="A17" s="4" t="s">
        <v>287</v>
      </c>
      <c r="B17" s="4" t="s">
        <v>696</v>
      </c>
      <c r="C17" s="4" t="s">
        <v>697</v>
      </c>
      <c r="D17" s="4" t="s">
        <v>696</v>
      </c>
      <c r="E17" s="4" t="s">
        <v>6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20"/>
    <col customWidth="1" max="3" min="3" width="20"/>
    <col customWidth="1" max="4" min="4" width="21"/>
    <col customWidth="1" max="5" min="5" width="21"/>
  </cols>
  <sheetData>
    <row r="1" spans="1:5">
      <c r="A1" s="1" t="s">
        <v>698</v>
      </c>
      <c r="B1" s="2" t="s">
        <v>699</v>
      </c>
      <c r="C1" s="2" t="s">
        <v>700</v>
      </c>
      <c r="D1" s="2" t="s">
        <v>313</v>
      </c>
      <c r="E1" s="2" t="s">
        <v>314</v>
      </c>
    </row>
    <row r="2" spans="1:5">
      <c r="A2" s="3" t="s">
        <v>701</v>
      </c>
    </row>
    <row r="3" spans="1:5">
      <c r="A3" s="4" t="s">
        <v>702</v>
      </c>
      <c r="B3" s="7" t="n">
        <v>73807</v>
      </c>
      <c r="C3" s="10" t="n">
        <v>500000</v>
      </c>
      <c r="D3" s="7" t="n">
        <v>12546932</v>
      </c>
      <c r="E3" s="10" t="n">
        <v>84997936</v>
      </c>
    </row>
    <row r="4" spans="1:5">
      <c r="A4" s="4" t="s">
        <v>703</v>
      </c>
    </row>
    <row r="5" spans="1:5">
      <c r="A5" s="3" t="s">
        <v>701</v>
      </c>
    </row>
    <row r="6" spans="1:5">
      <c r="A6" s="4" t="s">
        <v>702</v>
      </c>
      <c r="E6" s="10"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4</v>
      </c>
      <c r="B1" s="2" t="s">
        <v>2</v>
      </c>
      <c r="C1" s="2" t="s">
        <v>25</v>
      </c>
    </row>
    <row r="2" spans="1:3">
      <c r="A2" s="3" t="s">
        <v>705</v>
      </c>
    </row>
    <row r="3" spans="1:3">
      <c r="A3" s="4" t="s">
        <v>28</v>
      </c>
      <c r="B3" s="7" t="n">
        <v>5904582</v>
      </c>
      <c r="C3" s="7" t="n">
        <v>21623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33</v>
      </c>
    </row>
    <row r="4" spans="1:2">
      <c r="A4" s="4" t="s">
        <v>30</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6:48Z</dcterms:created>
  <dcterms:modified xmlns:dcterms="http://purl.org/dc/terms/" xmlns:xsi="http://www.w3.org/2001/XMLSchema-instance" xsi:type="dcterms:W3CDTF">2017-08-10T16:16:48Z</dcterms:modified>
</cp:coreProperties>
</file>